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A. ORGANIZATION AND SUMMARY OF " sheetId="7" state="visible" r:id="rId7"/>
    <sheet xmlns:r="http://schemas.openxmlformats.org/officeDocument/2006/relationships" name="B. PROPERTY, PLANT AND EQUIPMEN" sheetId="8" state="visible" r:id="rId8"/>
    <sheet xmlns:r="http://schemas.openxmlformats.org/officeDocument/2006/relationships" name="C. ACCRUED EXPENSES" sheetId="9" state="visible" r:id="rId9"/>
    <sheet xmlns:r="http://schemas.openxmlformats.org/officeDocument/2006/relationships" name="D. CONVERTIBLE NOTES" sheetId="10" state="visible" r:id="rId10"/>
    <sheet xmlns:r="http://schemas.openxmlformats.org/officeDocument/2006/relationships" name="E. INCOME TAXES" sheetId="11" state="visible" r:id="rId11"/>
    <sheet xmlns:r="http://schemas.openxmlformats.org/officeDocument/2006/relationships" name="F. LEASES" sheetId="12" state="visible" r:id="rId12"/>
    <sheet xmlns:r="http://schemas.openxmlformats.org/officeDocument/2006/relationships" name="G. EMPLOYEE BENEFITS" sheetId="13" state="visible" r:id="rId13"/>
    <sheet xmlns:r="http://schemas.openxmlformats.org/officeDocument/2006/relationships" name="H. STOCK BASED COMPENSATION PLA" sheetId="14" state="visible" r:id="rId14"/>
    <sheet xmlns:r="http://schemas.openxmlformats.org/officeDocument/2006/relationships" name="I. SHAREHOLDERS' EQUITY" sheetId="15" state="visible" r:id="rId15"/>
    <sheet xmlns:r="http://schemas.openxmlformats.org/officeDocument/2006/relationships" name="J. COMMITMENTS AND CONTINGENCIE" sheetId="16" state="visible" r:id="rId16"/>
    <sheet xmlns:r="http://schemas.openxmlformats.org/officeDocument/2006/relationships" name="K. EARNINGS PER SHARE" sheetId="17" state="visible" r:id="rId17"/>
    <sheet xmlns:r="http://schemas.openxmlformats.org/officeDocument/2006/relationships" name="L. SEGMENT REPORTING" sheetId="18" state="visible" r:id="rId18"/>
    <sheet xmlns:r="http://schemas.openxmlformats.org/officeDocument/2006/relationships" name="A. ORGANIZATION AND SUMMARY O19" sheetId="19" state="visible" r:id="rId19"/>
    <sheet xmlns:r="http://schemas.openxmlformats.org/officeDocument/2006/relationships" name="A. ORGANIZATION AND SUMMARY O20" sheetId="20" state="visible" r:id="rId20"/>
    <sheet xmlns:r="http://schemas.openxmlformats.org/officeDocument/2006/relationships" name="B. PROPERTY, PLANT AND EQUIPM21" sheetId="21" state="visible" r:id="rId21"/>
    <sheet xmlns:r="http://schemas.openxmlformats.org/officeDocument/2006/relationships" name="C. ACCRUED EXPENSES (Tables)" sheetId="22" state="visible" r:id="rId22"/>
    <sheet xmlns:r="http://schemas.openxmlformats.org/officeDocument/2006/relationships" name="E. INCOME TAXES (Tables)" sheetId="23" state="visible" r:id="rId23"/>
    <sheet xmlns:r="http://schemas.openxmlformats.org/officeDocument/2006/relationships" name="F. LEASES (Tables)" sheetId="24" state="visible" r:id="rId24"/>
    <sheet xmlns:r="http://schemas.openxmlformats.org/officeDocument/2006/relationships" name="H. STOCK BASED COMPENSATION P25" sheetId="25" state="visible" r:id="rId25"/>
    <sheet xmlns:r="http://schemas.openxmlformats.org/officeDocument/2006/relationships" name="K. EARNINGS PER SHARE (Tables)" sheetId="26" state="visible" r:id="rId26"/>
    <sheet xmlns:r="http://schemas.openxmlformats.org/officeDocument/2006/relationships" name="L. SEGMENT REPORTING (Tables)" sheetId="27" state="visible" r:id="rId27"/>
    <sheet xmlns:r="http://schemas.openxmlformats.org/officeDocument/2006/relationships" name="A. ORGANIZATION AND SUMMARY O28" sheetId="28" state="visible" r:id="rId28"/>
    <sheet xmlns:r="http://schemas.openxmlformats.org/officeDocument/2006/relationships" name="A. ORGANIZATION AND SUMMARY O29" sheetId="29" state="visible" r:id="rId29"/>
    <sheet xmlns:r="http://schemas.openxmlformats.org/officeDocument/2006/relationships" name="B. PROPERTY, PLANT AND EQUIPM30" sheetId="30" state="visible" r:id="rId30"/>
    <sheet xmlns:r="http://schemas.openxmlformats.org/officeDocument/2006/relationships" name="B. PROPERTY, PLANT AND EQUIPM31" sheetId="31" state="visible" r:id="rId31"/>
    <sheet xmlns:r="http://schemas.openxmlformats.org/officeDocument/2006/relationships" name="B. PROPERTY, PLANT AND EQUIPM32" sheetId="32" state="visible" r:id="rId32"/>
    <sheet xmlns:r="http://schemas.openxmlformats.org/officeDocument/2006/relationships" name="C. ACCRUED EXPENSES (Details)" sheetId="33" state="visible" r:id="rId33"/>
    <sheet xmlns:r="http://schemas.openxmlformats.org/officeDocument/2006/relationships" name="D. CONVERTIBLE NOTES (Details N" sheetId="34" state="visible" r:id="rId34"/>
    <sheet xmlns:r="http://schemas.openxmlformats.org/officeDocument/2006/relationships" name="E. INCOME TAXES (Details - Prov" sheetId="35" state="visible" r:id="rId35"/>
    <sheet xmlns:r="http://schemas.openxmlformats.org/officeDocument/2006/relationships" name="E. INCOME TAXES (Details - Reco" sheetId="36" state="visible" r:id="rId36"/>
    <sheet xmlns:r="http://schemas.openxmlformats.org/officeDocument/2006/relationships" name="E. INCOME TAXES (Details - Defe" sheetId="37" state="visible" r:id="rId37"/>
    <sheet xmlns:r="http://schemas.openxmlformats.org/officeDocument/2006/relationships" name="E. INCOME TAXES (Details Narrat" sheetId="38" state="visible" r:id="rId38"/>
    <sheet xmlns:r="http://schemas.openxmlformats.org/officeDocument/2006/relationships" name="F. LEASES (Details - Operating " sheetId="39" state="visible" r:id="rId39"/>
    <sheet xmlns:r="http://schemas.openxmlformats.org/officeDocument/2006/relationships" name="F. LEASES (Details - Sublease R" sheetId="40" state="visible" r:id="rId40"/>
    <sheet xmlns:r="http://schemas.openxmlformats.org/officeDocument/2006/relationships" name="F. LEASES (Details - Rent expen" sheetId="41" state="visible" r:id="rId41"/>
    <sheet xmlns:r="http://schemas.openxmlformats.org/officeDocument/2006/relationships" name="G. EMPLOYEE BENEFITS (Details N" sheetId="42" state="visible" r:id="rId42"/>
    <sheet xmlns:r="http://schemas.openxmlformats.org/officeDocument/2006/relationships" name="H. STOCK BASED COMPENSATION P43" sheetId="43" state="visible" r:id="rId43"/>
    <sheet xmlns:r="http://schemas.openxmlformats.org/officeDocument/2006/relationships" name="H. STOCK BASED COMPENSATION P44" sheetId="44" state="visible" r:id="rId44"/>
    <sheet xmlns:r="http://schemas.openxmlformats.org/officeDocument/2006/relationships" name="H. STOCK BASED COMPENSATION P45" sheetId="45" state="visible" r:id="rId45"/>
    <sheet xmlns:r="http://schemas.openxmlformats.org/officeDocument/2006/relationships" name="H. STOCK BASED COMPENSATION P46" sheetId="46" state="visible" r:id="rId46"/>
    <sheet xmlns:r="http://schemas.openxmlformats.org/officeDocument/2006/relationships" name="H. STOCK BASED COMPENSATION P47" sheetId="47" state="visible" r:id="rId47"/>
    <sheet xmlns:r="http://schemas.openxmlformats.org/officeDocument/2006/relationships" name="I. SHAREHOLDERS' EQUITY (Detail" sheetId="48" state="visible" r:id="rId48"/>
    <sheet xmlns:r="http://schemas.openxmlformats.org/officeDocument/2006/relationships" name="K. EARNINGS PER SHARE (Details)" sheetId="49" state="visible" r:id="rId49"/>
    <sheet xmlns:r="http://schemas.openxmlformats.org/officeDocument/2006/relationships" name="L. SEGMENT REPORTING (Details -" sheetId="50" state="visible" r:id="rId50"/>
    <sheet xmlns:r="http://schemas.openxmlformats.org/officeDocument/2006/relationships" name="L. SEGMENT REPORTING (Details51" sheetId="51" state="visible" r:id="rId51"/>
  </sheets>
  <definedNames/>
  <calcPr calcId="124519" fullCalcOnLoad="1"/>
</workbook>
</file>

<file path=xl/sharedStrings.xml><?xml version="1.0" encoding="utf-8"?>
<sst xmlns="http://schemas.openxmlformats.org/spreadsheetml/2006/main" uniqueCount="477">
  <si>
    <t>Document and Entity Information - USD ($) $ in Thousands</t>
  </si>
  <si>
    <t>12 Months Ended</t>
  </si>
  <si>
    <t>Jun. 24, 2018</t>
  </si>
  <si>
    <t>Sep. 19, 2018</t>
  </si>
  <si>
    <t>Dec. 24, 2017</t>
  </si>
  <si>
    <t>Document and Entity Information:</t>
  </si>
  <si>
    <t>Entity Registrant Name</t>
  </si>
  <si>
    <t>RAVE RESTAURANT GROUP, INC.</t>
  </si>
  <si>
    <t>Entity Trading Symbol</t>
  </si>
  <si>
    <t>rave</t>
  </si>
  <si>
    <t>Document Type</t>
  </si>
  <si>
    <t>10-K</t>
  </si>
  <si>
    <t>Document Period End Date</t>
  </si>
  <si>
    <t>Jun. 24,
		2018</t>
  </si>
  <si>
    <t>Amendment Flag</t>
  </si>
  <si>
    <t>false</t>
  </si>
  <si>
    <t>Entity Central Index Key</t>
  </si>
  <si>
    <t>Current Fiscal Year End Date</t>
  </si>
  <si>
    <t>--06-24</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STATEMENTS OF OPERATIONS - USD ($) $ in Thousands</t>
  </si>
  <si>
    <t>Jun. 25, 2017</t>
  </si>
  <si>
    <t>Income Statement [Abstract]</t>
  </si>
  <si>
    <t>REVENUES:</t>
  </si>
  <si>
    <t>COSTS AND EXPENSES:</t>
  </si>
  <si>
    <t>Cost of sales</t>
  </si>
  <si>
    <t>General and administrative expenses</t>
  </si>
  <si>
    <t>Franchise expenses</t>
  </si>
  <si>
    <t>Pre-opening expenses</t>
  </si>
  <si>
    <t>(Gain) / Loss on sale of assets</t>
  </si>
  <si>
    <t>Impairment of long-lived assets and other lease charges</t>
  </si>
  <si>
    <t>Bad debt</t>
  </si>
  <si>
    <t>Interest expense</t>
  </si>
  <si>
    <t>Depreciation and amortization expense</t>
  </si>
  <si>
    <t>Total costs and expenses</t>
  </si>
  <si>
    <t>LOSS FROM CONTINUING OPERATIONS BEFORE TAXES</t>
  </si>
  <si>
    <t>Income tax expense / (benefit)</t>
  </si>
  <si>
    <t>Income (LOSS) FROM CONTINUING OPERATIONS</t>
  </si>
  <si>
    <t>Loss from discontinued operations, net of taxes</t>
  </si>
  <si>
    <t>Net Income / (loss)</t>
  </si>
  <si>
    <t>Income / loss PER SHARE OF COMMON STOCK - BASIC:</t>
  </si>
  <si>
    <t>Income / (loss) from continuing operations</t>
  </si>
  <si>
    <t>Loss from discontinued operations</t>
  </si>
  <si>
    <t>Net income / ( loss)</t>
  </si>
  <si>
    <t>LOSS PER SHARE OF COMMON STOCK - DILUTED:</t>
  </si>
  <si>
    <t>Income / (Loss) from continuing operations</t>
  </si>
  <si>
    <t>Net income (loss)</t>
  </si>
  <si>
    <t>Weighted average common shares outstanding - basic</t>
  </si>
  <si>
    <t>Weighted average common and potential dilutive common shares outstanding</t>
  </si>
  <si>
    <t>CONSOLIDATED BALANCE SHEETS - USD ($) $ in Thousands</t>
  </si>
  <si>
    <t>CURRENT ASSETS</t>
  </si>
  <si>
    <t>Cash and cash equivalents</t>
  </si>
  <si>
    <t>Accounts receivable, less allowance for doubtful accounts of $158 and $249, respectively</t>
  </si>
  <si>
    <t>Other receivable</t>
  </si>
  <si>
    <t xml:space="preserve"> </t>
  </si>
  <si>
    <t>Notes receivable</t>
  </si>
  <si>
    <t>Inventories</t>
  </si>
  <si>
    <t>Income tax receivable</t>
  </si>
  <si>
    <t>Property held for sale</t>
  </si>
  <si>
    <t>Prepaid expenses and other</t>
  </si>
  <si>
    <t>Total current assets</t>
  </si>
  <si>
    <t>LONG-TERM ASSETS</t>
  </si>
  <si>
    <t>Property, plant and equipment, net</t>
  </si>
  <si>
    <t>Intangible assets definitie-lived, net</t>
  </si>
  <si>
    <t>Long-term notes receivable</t>
  </si>
  <si>
    <t>Deferred tax asset, net</t>
  </si>
  <si>
    <t>Deposits and other</t>
  </si>
  <si>
    <t>Total assets</t>
  </si>
  <si>
    <t>CURRENT LIABILITIES</t>
  </si>
  <si>
    <t>Accounts payable - trade</t>
  </si>
  <si>
    <t>Short-term debt</t>
  </si>
  <si>
    <t>Accrued expenses</t>
  </si>
  <si>
    <t>Deferred rent</t>
  </si>
  <si>
    <t>Deferred revenues</t>
  </si>
  <si>
    <t>Total current liabilities</t>
  </si>
  <si>
    <t>LONG-TERM LIABILITIES</t>
  </si>
  <si>
    <t>Convertible Notes</t>
  </si>
  <si>
    <t>Deferred rent, net of current portion</t>
  </si>
  <si>
    <t>Deferred revenues, net of current portion</t>
  </si>
  <si>
    <t>Other long-term liabilities</t>
  </si>
  <si>
    <t>Total liabilities</t>
  </si>
  <si>
    <t>SHAREHOLDERS' EQUITY (DEFICIT)</t>
  </si>
  <si>
    <t>Common stock, $.01 par value; authorized 26,000,000 shares; issued 22,166,674 and 17,786,049 shares, respectively; outstanding 15,047,470 and 10,666,845 shares, respectively</t>
  </si>
  <si>
    <t>Additional paid-in capital</t>
  </si>
  <si>
    <t>Retained earnings (accumulated deficit)</t>
  </si>
  <si>
    <t>Treasury stock at cost 7,119,204 shares</t>
  </si>
  <si>
    <t>Total shareholders' equity (deficit)</t>
  </si>
  <si>
    <t>Total liabilities and shareholders' equity (deficit)</t>
  </si>
  <si>
    <t>CONSOLIDATED BALANCE SHEETS (Parenthetical) - USD ($) $ in Thousands</t>
  </si>
  <si>
    <t>Statement of Financial Position [Abstract]</t>
  </si>
  <si>
    <t>Allowance for bad debts accounts</t>
  </si>
  <si>
    <t>Common Stock, Par Value</t>
  </si>
  <si>
    <t>Common Stock, Shares Authorized</t>
  </si>
  <si>
    <t>Common Stock, Shares Issued</t>
  </si>
  <si>
    <t>Common Stock, Shares Outstanding</t>
  </si>
  <si>
    <t>Treasury Stock, shares</t>
  </si>
  <si>
    <t>CONSOLIDATED STATEMENTS OF SHAREHOLDERS' EQUITY (DEFICIT) - USD ($) $ in Thousands</t>
  </si>
  <si>
    <t>Common Stock Shares</t>
  </si>
  <si>
    <t>Additional Paid-in Capital</t>
  </si>
  <si>
    <t>Retained Earnings (Accumulated Deficit)</t>
  </si>
  <si>
    <t>Treasury Stock</t>
  </si>
  <si>
    <t>Total</t>
  </si>
  <si>
    <t>Beginning balance, shares at Jun. 26, 2016</t>
  </si>
  <si>
    <t>Beginning balance, value at Jun. 26, 2016</t>
  </si>
  <si>
    <t>Stock compensation expense</t>
  </si>
  <si>
    <t>Stock options exercised, shares</t>
  </si>
  <si>
    <t>Stock options exercised, value</t>
  </si>
  <si>
    <t>Conversion of senior notes, net, shares</t>
  </si>
  <si>
    <t>Conversion of senior notes, net, value</t>
  </si>
  <si>
    <t>Net lncome</t>
  </si>
  <si>
    <t>Ending balance, shares at Jun. 25, 2017</t>
  </si>
  <si>
    <t>Ending balance, value at Jun. 25, 2017</t>
  </si>
  <si>
    <t>Sale of stock, shares</t>
  </si>
  <si>
    <t>Sale of stock, value</t>
  </si>
  <si>
    <t>Ending balance, shares at Jun. 24, 2018</t>
  </si>
  <si>
    <t>Ending balance, value at Jun. 24, 2018</t>
  </si>
  <si>
    <t>CONSOLIDATED STATEMENTS OF CASH FLOWS - USD ($) $ in Thousands</t>
  </si>
  <si>
    <t>Statement of Cash Flows [Abstract]</t>
  </si>
  <si>
    <t>Net Income / (Loss)</t>
  </si>
  <si>
    <t>Adjustments to reconcile net loss to cash provided (used) by operating activities:</t>
  </si>
  <si>
    <t>Impairment of fixed assets and other assets</t>
  </si>
  <si>
    <t>Depreciation and amortization</t>
  </si>
  <si>
    <t>Amortization of intangible assets definite-lived</t>
  </si>
  <si>
    <t>Amortization of Debt Issue Costs</t>
  </si>
  <si>
    <t>Gain/loss on the sale of assets</t>
  </si>
  <si>
    <t>Provision for bad debt</t>
  </si>
  <si>
    <t>Changes in operating assets and liabilities:</t>
  </si>
  <si>
    <t>Accounts receivable</t>
  </si>
  <si>
    <t>Prepaid expenses, deposits and other, net</t>
  </si>
  <si>
    <t>Deferred revenue</t>
  </si>
  <si>
    <t>Deferred Tax Assets</t>
  </si>
  <si>
    <t>Accrued expenses, deferred rent and other</t>
  </si>
  <si>
    <t>Cash provided by operating activities</t>
  </si>
  <si>
    <t>CASH FLOWS FROM INVESTING ACTIVITIES:</t>
  </si>
  <si>
    <t>Proceeds from sale of assets</t>
  </si>
  <si>
    <t>Capital expenditures</t>
  </si>
  <si>
    <t>Cash provided by investing activities</t>
  </si>
  <si>
    <t>CASH FLOWS FROM FINANCING ACTIVITIES:</t>
  </si>
  <si>
    <t>Issuance (payments) of short-term debt</t>
  </si>
  <si>
    <t>Proceeds from sale of stock</t>
  </si>
  <si>
    <t>Proceeds from issuance of convertible notes</t>
  </si>
  <si>
    <t>Proceeds from exercise of stock options</t>
  </si>
  <si>
    <t>Cash provided by financing activities</t>
  </si>
  <si>
    <t>Net Increase/(decrease) in cash and cash equivalents</t>
  </si>
  <si>
    <t>Cash and cash equivalents, beginning of year</t>
  </si>
  <si>
    <t>Cash and cash equivalents, end of year</t>
  </si>
  <si>
    <t>A. ORGANIZATION AND SUMMARY OF SIGNIFICANT ACCOUNTING POLICIES</t>
  </si>
  <si>
    <t>Organization, Consolidation and Presentation of Financial Statements [Abstract]</t>
  </si>
  <si>
    <t>ORGANIZATION AND SUMMARY OF SIGNIFICANT ACCOUNTING POLICIES</t>
  </si>
  <si>
    <t>NOTE A - ORGANIZATION AND SUMMARY OF SIGNIFICANT
ACCOUNTING POLICIES: Description of Business: Rave Restaurant Group,
Inc. and its subsidiaries (collectively referred to as the “Company”, or in the first person notations of “we”,
“us” and “our”) franchise pizza buffet, delivery/carry-out and express restaurants domestically and internationally
under the trademark “Pizza Inn” and operate and franchise domestic fast casual restaurants under the trademarks “Pie
Five Pizza Company” or “Pie Five”. We facilitate the procurement and distribution of food, equipment and supplies
to our domestic and international system of restaurants through agreements with third party distributors. As of June 24, 2018, we
owned and operated one Pie Five restaurant (“Pie Five Units”). As of that date, we also had 72 franchised Pie Five
Units, 208 franchised Pizza Inn restaurants, and three licensed Pizza Inn Express, or PIE, kiosks (“PIE Units”). The
150 domestic franchised Pizza Inn restaurants were comprised of 90 pizza buffet restaurants (“Buffet Units”), eight
delivery/carry-out restaurants (“Delco Units”), and 52 express restaurants (“Express Units”). As of June
24, 2018, there were 58 international franchised Pizza Inn restaurants. Domestic Pizza Inn restaurants and kiosks were located
predominantly in the southern half of the United States, with Texas, Arkansas, North Carolina and Tennessee accounting for approximately
24%, 13%, 13% and 7%, respectively, of the total number of domestic units. Principles of Consolidation: The consolidated financial
statements include the accounts of Rave Restaurant Group, Inc. and its subsidiaries, all of which are wholly owned. All appropriate
inter-company balances and transactions have been eliminated. Reclassifications: Certain reclassifications
have been made to prior period amounts to conform to the current period presentation. Cash and Cash Equivalents: The Company considers
all highly liquid investments purchased with an original maturity of three months or less to be cash equivalents. Restricted cash
of $0.2 million at June 24, 2018 and June 25, 2017 is omitted from cash and cash equivalents and is included in other long term
assets. The restricted cash is held in an interest-bearing money market account and is restricted pursuant to a letter of credit
for an insurance claim dating back to the mid-1980’s. Concentration of Credit Risk: Financial instruments,
which potentially subject the Company to concentrations of credit risk, consist primarily of cash and cash equivalents. At June
24, 2018 and June 25, 2017, and at various times during the fiscal years then ended, cash and cash equivalents were in excess
of Federal Depository Insurance Corporation insured limits. We do not believe we are exposed to any significant credit risk on
cash and cash equivalents. Notes receivable, which
potentially subject the Company to concentrations of credit risk, consist primarily of structured Company-financed sales of assets.
At June 24, 2018 and June 25, 2017, and at various times during the fiscal years then ended, the Company had concentrations of
credit risk with three franchisees on notes receivables with both short and long term maturities. As of June 24, 2018, the Company
had one short term note receivable with one franchisee with a balloon payment of $0.6 million due during the second quarter of
fiscal 2019. At June 24, 2018, the Company had three additional notes receivable with three franchisees totaling $0.9 million.
Each of the financed asset sales was executed with a 5.0% stated interest rate, principal and interest payments due monthly and
a balloon payment due after 24 months. Inventories: Inventory consists primarily
of food, paper products and supplies stored in and used by Company restaurants and was stated at lower of first-in, first-out
(“FIFO”) or market. The valuation of such restaurant inventory requires us to estimate the amount of obsolete and
excess inventory based on estimates of future retail sales by Company-owned restaurants. Overestimating retail sales by Company-owned
restaurants could result in the write-down of inventory which would have a negative impact on the gross margin of such Company-owned
restaurants. Closed Restaurants and Discontinued Operation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e authoritative guidance
on “ Accounting for the Impairment or Disposal of Long-Lived Assets,” The authoritative guidance
on “ Accounting for Costs Associated with Exit or Disposal Activities,” Discontinued operations
include losses attributable to the discontinued Norco distribution and supply division, leased buildings associated with Company-owned
restaurants closed in prior years, and Company-owned restaurants closed in the reported period. Property, Plant and Equipment: Property, plant and equipment
are stated at cost less accumulated depreciation and amortization. Repairs and maintenance are charged to operations as incurred
while major renewals and betterments are capitalized. Upon the sale or disposition of a fixed asset, the asset and the related
accumulated depreciation or amortization are removed from the accounts and the gain or loss is included in operations. The Company
capitalizes interest on borrowings during the active construction period of major capital projects. Capitalized interest is added
to the cost of the underlying asset and amortized over the estimated useful life of the asset. Depreciation and amortization
are computed on the straight-line method over the estimated useful lives of the assets or, in the case of leasehold improvements,
over the term of the lease including any reasonably assured renewal periods, if shorter. The useful lives of the assets range
from three to ten years. Impairment of Long-Lived Asset and other
Lease Charges: The Company reviews long-lived
assets for impairment when events or circumstances indicate that the carrying value of such assets may not be fully recoverable.
Impairment is evaluated based on the sum of undiscounted estimated future cash flows expected to result from use of an asset compared
to its carrying value. If impairment is recognized, the carrying value of the impaired asset is reduced to its fair value, based
on discounted estimated future cash flows. During fiscal year 2018 and 2017, the Company tested its long-lived assets for impairment
and recognized pre-tax, non-cash impairment charges of $0.9 million and $5.9 million, respectively, related to the carrying value
of multiple Pie Five and Pizza Inn units. Accounts Receivable: Accounts receivable consist
primarily of receivables generated from franchise royalties and food and supply sales to franchisees prior to the discontinuation
of the Norco division. The Company records a provision for doubtful receivables to allow for any amounts that may be unrecoverable
based upon an analysis of the Company's prior collection experience, customer creditworthiness and current economic trends. After
all attempts to collect a receivable have failed, the receivable is written off against the allowance. Finance charges may be
accrued at a rate of 18% per year, or up to the maximum amount allowed by law, on past due receivables. The interest income recorded
from finance charges is immaterial. Notes Receivable: Notes receivable primarily
consist of promissory notes arising from franchisee agreements. The majority of amounts and terms are evidenced by formal promissory
notes and personal guarantees. All notes allow for early payment without penalty. Fixed principle and interest payments are due
monthly. Interest income is recognized monthly. Notes receivable mature at various dates through 2021 and bear interest at a weighted
average rate of 5.0% at June 24, 2018. Management evaluates the
creditworthiness of franchisees by considering credit history and sales to evaluate credit risk. Management determines interest
rates based on credit risk of the underlining franchisee. The Company monitors payment history to determine whether or not a loan
should be placed on a nonaccrual status or impaired. The Company charges off notes receivable based on an account-by-account analysis
of the borrower’s current economic conditions, monthly payments history and historical loss experience. The allowance for
doubtful notes receivable is netted within notes receivable. The principal balance
outstanding on the notes receivable and expected principal collections for the next three years were as follows as of June 24,
2018 (in thousands):
Notes
Receivable
2019 $
712
2020
317
2021
486
$
1,515 Income Taxes: Income taxes are accounted
for using the asset and liability method pursuant to the authoritative guidance on Accounting for Income Taxes The Company continually
reviews the realizability of its deferred tax assets, including an analysis of factors such as future taxable income, reversal
of existing taxable temporary differences, and tax planning strategies. During the fourth quarter of fiscal year June 24, 2018,
the Company reversed a portion of the prior valuation allowance against its deferred tax asset. The valuation allowance decreased
by $6.6 million during fiscal year 2018, from $9.0 million at June 25, 2017 to $2.4 million at June 24, 2018. This resulted
in a tax benefit of $3.4 million due to expected future taxable income. The Company assessed whether
the valuation allowance should be maintained against its deferred tax assets based on consideration of all available evidence,
using a “more likely than not” standard. In assessing the need for the valuation allowance, the Company considered
both positive and negative evidence related to the likelihood of realization of deferred tax assets. Future sources of taxable
income were also considered in determining the amount of the recorded valuation allowance. Based on the Company's review
of this evidence, management determined it was appropriate to reverse a portion of the valuation allowance against the Company's
deferred tax assets. Income tax benefit of
$3.3 million for fiscal 2018 represents $0.1 million in state and foreign tax expense and a $3.4 million benefit on reversal of
a portion of the valuation allowance. At the end of tax year ended June 24, 2018, the Company had net operating loss carryforwards
totaling $23.5 million that are available to reduce future taxable income and will begin to expire in 2032. Pre-Opening Expense: The Company's pre-opening costs are expensed
as incurred and generally include payroll and other direct costs associated with training new managers and employees prior to
opening a new restaurant, rent and other unit operating expenses incurred prior to opening, and promotional costs associated with
the opening. Related Party Transactions: On February 20, 2014,
the Company entered into an Advisory Services Agreement (the “Agreement”) with NCM Services, Inc. (“NCMS”)
pursuant to which NCMS will provide certain advisory and consulting services to the Company. NCMS is indirectly owned
and controlled by Mark E. Schwarz, the Chairman of the Company. The term of the Agreement commenced December 30, 2013,
and continues quarterly thereafter until terminated by either party. Pursuant to the Agreement, NCMS was paid an initial
fee of $150,000 and earns quarterly fees of $50,000 and an additional fee of up to $50,000 per quarter (not to exceed an aggregate
of $100,000 in additional fees). The quarterly and additional fees are waived if the Company is not in compliance with
all financial covenants under its primary credit facility or to the extent that payment of those fees would result in non-compliance
with such financial covenants. The Agreement was terminated at the end of fiscal 2017. On December 22, 2016,
the Company obtained a $1.0 million loan from its largest shareholder, Newcastle Partners, LP ("Newcastle"), evidenced
by a promissory note. The loan bore interest at 10% per annum and was originally due and payable on April 30, 2017. On May 8,
2017, the Company renewed and extended the promissory note on the same terms until the earlier of September 1, 2017, or the Company’s
receipt of at least $2.0 million in additional debt or equity capital. The note was paid in full in fiscal 2018. Newcastle is
an affiliate of the Company's Chairman, Mark E. Schwarz. Revenue Recognition: Revenue from restaurant
sales is recognized when food and beverage products are sold. The Company reports revenue net of sales taxes collected from customers
and remitted to governmental taxing authorities. Franchise revenues consist
of income from license fees, royalties, and area development and foreign master license fees and supplier and distributor incentive
revenues. License fees are recognized as income when there has been substantial performance under the agreement by the Company.
Domestic license fees are generally recognized at the time the restaurant is opened. Foreign master license fees are generally
recognized upon execution of the agreement as all material services relating to the sale have been substantially performed by
the Company and the fee has been collected. Royalties are recognized as income when earned. Supplier and distributor incentive
revenues are recognized when title to the underlying commodities transfer. Stock Options: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The Company’s stock-based
compensation plans are described more fully in Note H. Stock options under these plans are granted at exercise prices equal to
the fair market value of the Company’s stock at the dates of grant. Generally those options vest ratably over various vesting
periods. Restricted Stock Units: Compensation cost is measured as an amount
equal to the fair value of the restricted stock units on the date of grant and is expensed over the vesting period if achievement
of the performance criteria is deemed probable, with the amount of the expense recognized based on the best estimate of the ultimate
achievement level. Fair Value of Financial Instruments: The carrying amounts of accounts
receivable and accounts payable approximate fair value because of the short maturity of these instruments. Advertising and Marketing Costs: Advertising and marketing
costs are expensed as incurred and totaled $0.7 million for fiscal year ended June 24, 2018 and $0.8 million for fiscal year ended
June 25, 2017. Advertising and marketing costs are included in cost of sales and franchise expenses in the consolidated statements
of operations. Contingencies: Provisions for legal settlements
are accrued when payment is considered probable and the amount of loss is reasonably estimable in accordance with the authoritative
guidance on Accounting for Contingencies Use of Management Estimates: The preparation of financial
statements in conformity with accounting principles generally accepted in the United States of America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ctual results could
differ materially from estimates. Fiscal Year: The Company's fiscal year
ends on the last Sunday in June. The fiscal years ended June 24, 2018 and June 25, 2017 both contained 52 weeks. Discontinuation of Norco Distribution
Division: During the fiscal quarter
ended December 24, 2017, the Company discontinued its Norco distribution division and revised its arrangements with third party
suppliers and distributors of food, equipment and supplies. As a result, sale of food, equipment and supplies is no longer recognized
as revenue and the cost of such items is no longer included in cost of sales. The Company now recognizes incentive revenues received
from third party suppliers and distributors as revenue.</t>
  </si>
  <si>
    <t>B. PROPERTY, PLANT AND EQUIPMENT</t>
  </si>
  <si>
    <t>Property, Plant and Equipment [Abstract]</t>
  </si>
  <si>
    <t>PROPERTY, PLANT AND EQUIPMENT</t>
  </si>
  <si>
    <t xml:space="preserve">NOTE B – PROPERTY, PLANT AND EQUIPMENT
AND INTANGIBLE ASSETS: Property, and plant and
equipment consist of the following (in thousands):
Estimated Useful June 24, June 25,
Lives 2018 2017
Equipment, furniture and fixtures 3 - 7 yrs $ 1,090 $ 4,791
Software 5 yrs 778 1,143
Leasehold improvements 10 yrs or lease term, if shorter 1,033 3,949
2,901 9,883
Less: accumulated depreciation/amortization (1,391 ) (6,075 )
$ 1,510 $ 3,808 Depreciation and amortization
expense was approximately $0.9 million and $2.4 million for the fiscal years ended June 24, 2018 and June 25, 2017, respectively. Intangible assets consist
of the following (in thousands):
June 24, 2018 June 25, 2017
Estimated Useful Acquisition Accumulated Net Acquisition Accumulated Net
Lives Cost Amortization Value Cost Amortization Value
Trademarks and tradenames 10 years $ 264 $ (127 ) $ 137 $ 261 $ (101 ) $ 160
Name change 15 years 70 (16 ) 54 70 (11 ) 59
Prototypes 5 years 218 (197 ) 21 208 (188 ) 20
$ 552 $ (340 ) $ 212 $ 539 $ (300 ) $ 239 A </t>
  </si>
  <si>
    <t>C. ACCRUED EXPENSES</t>
  </si>
  <si>
    <t>Accrued Liabilities and Other Liabilities [Abstract]</t>
  </si>
  <si>
    <t>ACCRUED EXPENSES</t>
  </si>
  <si>
    <t xml:space="preserve">NOTE C - ACCRUED EXPENSES: Accrued expenses consist
of the following (in thousands):
June 24, June 25,
2018 2017
Compensation $ 654 $ 836
Other 404 254
Professional fees 43 167
Insurance loss reserves 8 8
$ 1,109 $ 1,265 </t>
  </si>
  <si>
    <t>D. CONVERTIBLE NOTES</t>
  </si>
  <si>
    <t>Convertible Notes Payable [Abstract]</t>
  </si>
  <si>
    <t>CONVERTIBLE NOTES</t>
  </si>
  <si>
    <t>NOTE D - CONVERTIBLE NOTES: On March 3, 2017, the
Company completed a registered shareholder rights offering of its 4% Convertible Senior Notes due 2022 (“Notes”).
Shareholders exercised subscription rights to purchase all 30,000 of the Notes at the par value of $100 per Note, resulting in
gross offering proceeds to the Company of $3.0 million. The Notes bear interest
at the rate of 4% per annum on the principal or par value of $100 per note, payable annually in arrears on February 15 of each
year, commencing February 15, 2018. Interest is payable in cash or, at the Company’s discretion, in shares of Company common
stock. The Notes mature on February 15, 2022, at which time all principal and unpaid interest will be payable in cash or, at the
Company’s discretion, in shares of Company common stock. The Notes are secured by a pledge of all outstanding equity securities
of our two primary direct operating subsidiaries. Noteholders may convert
their notes to common stock effective February 15, May 15, August 15 and November 15 of each year, unless the Company sooner elects
to redeem the notes. The conversion price is $2.00 per share of common stock. Accrued interest will be paid through the effective
date of the conversion in cash or, at the Company’s sole discretion, in shares of Company common stock. The Company determined
that the Notes contained a beneficial conversion feature of $0.1 million since the market price of the Company’s common
stock was higher than the effective conversion price of the notes when issued. The beneficial conversion feature and the issuance
costs of the notes aggregated $0.2 million and were considered a debt discount and accreted into interest expense using the effective
interest method over the debt maturity period. During fiscal 2018, $1.3
million in par value of the Notes were converted to common shares. At the end of fiscal 2018, $1.7 million in par value of the
Notes were outstanding, offset by $0.1 million of unamortized debt issue costs and unamortized debt discounts.</t>
  </si>
  <si>
    <t>E. INCOME TAXES</t>
  </si>
  <si>
    <t>Income Tax Disclosure [Abstract]</t>
  </si>
  <si>
    <t>INCOME TAXES</t>
  </si>
  <si>
    <t xml:space="preserve">NOTE E - INCOME TAXES: Provision for income
taxes from continuing operations consists of the following (in thousands):
Fiscal Year Ended
June 24, June 25,
2018 2017
Current - Federal $ (33 ) $ —
Current - Foreign 51 —
Current - State 30 53
Deferred - Federal — —
Deferred - State — —
Provision for income taxes $ 48 $ 53 Included in loss from
discontinued operations is $60 thousand and $0 of tax benefit for the fiscal years ended June 24, 2018 and June 25, 2017, respectively. The effective income tax
rate varied from the statutory rate for the fiscal years ended June 24, 2018 and June 25, 2017 as reflected below (in thousands):
June 24, June 25,
2018 2017
Federal
income taxes blended statutory rate of 27.64% of pre-tax loss $ (291 ) $(4,119)
State income tax, net of federal effect 51 35
Foreign taxes 30 -
Permanent adjustments 35 24
Rate change 3,416 -
Valuation allowance (6,597 ) 4,019
Other 34 94
$ (3,322 ) $53 The tax effects of temporary
differences that give rise to the net deferred tax assets consisted of the following (in thousands):
June 24, June 25,
2018 2017
Current
Reserve for bad debt $ 36 $ 89
Deferred fees 15 27
Other reserves and accruals 562 1,323
613 1,439
Non Current
Credit carryforwards 153 199
Net operating loss carryforwards 5,122 4,799
Depreciable assets 17 2,585
Total gross deferred tax asset 5,905 9,022
Valuation allowance (2,426 ) (9,022 )
Net deferred tax asset $ 3,479 $ — At the end of tax year ended June 24,
2018, the Company had net operating loss carryforwards totaling $23.5 million that are available to reduce future taxable income
and will begin to expire in 2032. </t>
  </si>
  <si>
    <t>F. LEASES</t>
  </si>
  <si>
    <t>Leases [Abstract]</t>
  </si>
  <si>
    <t>LEASES</t>
  </si>
  <si>
    <t xml:space="preserve">NOTE F - LEASES: Premises occupied by Company-owned
restaurants are leased for initial terms of five to ten years, and each has multiple renewal terms. Certain lease agreements contain
either a provision requiring additional rent if sales exceed specified amounts or an escalation clause based upon a predetermined
multiple. The Company leases its
19,576 square foot corporate office facility with average annual lease payments of approximately $17.50 per square foot.
This lease began on January 2, 2017 and has a ten year term. Future minimum rental
payments under active non-cancelable leases with initial or remaining terms of one year or more at June 24, 2018 were as follows
(in thousands):
&lt;BTB&gt; Operating
&lt;S&gt; Leases
2019 $ 2,007
2020 2,024
2021 2,091
2022 2,035
2023 1,833
Thereafter 4,264
$ 14,254 Future minimum sublease
rental income under active non-cancelable leases with initial or remaining terms of one year or more at June 24, 2018 were as
follows (in thousands):
Sublease Rental Income
2019 $ 162
2020 168
2021 174
2022 175
2023 177
Thereafter 181
$ 1,037 Rental expense consisted of the following
(in thousands):
Fiscal Year Ended
Year Ended Year Ended
June 24, June 25,
2018 2017
Minimum rentals $ 1,114 $ 1,878
Sublease rentals (161 ) (129 )
$ 953 $ 1,749 </t>
  </si>
  <si>
    <t>G. EMPLOYEE BENEFITS</t>
  </si>
  <si>
    <t>Employee Benefits and Share-based Compensation, Noncash [Abstract]</t>
  </si>
  <si>
    <t>EMPLOYEE BENEFITS</t>
  </si>
  <si>
    <t>NOTE G - EMPLOYEE BENEFITS: The Company has a tax
advantaged savings plan that is designed to meet the requirements of Section 401(k) of the Internal Revenue Code (the “Code”).
The current plan is a modified continuation of a similar savings plan established by the Company in 1985. Employees who have completed
six months of service and are at least 21 years of age are eligible to participate in the plan. The plan provides that participating
employees may elect to have between 1% and 15% of their compensation deferred and contributed to the plan subject to certain IRS
limitations. Effective June 27, 2005, the Company has a discretionary matching contribution. For calendar years 2016 and 2017,
the Company contributed on behalf of each participating employee an amount equal to 50% of the employee’s contributions
up to 4% of compensation. Separate accounts are maintained with respect to contributions made on behalf of each participating
employee. Employer matching contributions and earnings thereon are invested in the same investments as each participant’s
employee deferral. The plan is subject to the provisions of the Employee Retirement Income Security Act, as amended, and is a
profit sharing plan as defined in Section 401(k) of the Code. For the fiscal years ended
June 24, 2018 and June 25, 2017, total matching contributions to the tax advantaged savings plan by the Company on behalf of participating
employees were approximately $44,000 and $40,000, respectively.</t>
  </si>
  <si>
    <t>H. STOCK BASED COMPENSATION PLANS</t>
  </si>
  <si>
    <t>Disclosure of Compensation Related Costs, Share-based Payments [Abstract]</t>
  </si>
  <si>
    <t>STOCK BASED COMPENSATION PLANS</t>
  </si>
  <si>
    <t xml:space="preserve">NOTE H - STOCK BASED COMPENSATION PLANS: In June 2005, the 2005
Employee Incentive Stock Option Award Plan (the “2005 Employee Plan”) was approved by the Company’s shareholders
with a plan effective date of June 23, 2005. Under the 2005 Employee Plan, officers and employees of the Company were eligible
to receive options to purchase shares of the Company’s common stock. Options were granted at market value of the stock on
the date of grant, were subject to various vesting and exercise periods as determined by the Compensation Committee of the board
of directors, and could be designated as non-qualified or incentive stock options. A total of 1,000,000 shares of common stock
were authorized for issuance under the 2005 Employee Plan. The 2005 Employee Plan expired by its terms on June 23, 2015. The shareholders also
approved the 2005 Non-Employee Directors Stock Award Plan (the “2005 Directors Plan”) in June 2005, to be effective
as of June 23, 2005. Directors not employed by the Company were eligible to receive stock options under the 2005 Directors Plan.
Options for common stock equal to twice the number of shares of common stock acquired during the previous fiscal year, up to 40,000
shares per year, were automatically granted to each non-employee director on the first day of each fiscal year. Options were granted
at market value of the stock on the first day of each fiscal year, with vesting periods beginning at a minimum of six months and
with exercise periods up to ten years. A total of 650,000 shares of Company common stock were authorized for issuance pursuant
to the 2005 Directors Plan. The 2005 Directors Plan expired by its terms on June 23, 2015. The 2015 Long Term Incentive
Plan (the “2015 LTIP”) was approved by the Company’s shareholders on November 18, 2014, and became effective
June 1, 2015. Officers, employees and non-employee directors of the Company are eligible to receive awards under the 2015 LTIP.
A total of 1,200,000 shares of common stock are authorized for issuance under the 2015 LTIP. Awards authorized under the 2015
LTIP include incentive stock options, non-qualified stock options, restricted shares, restricted stock units and rights (either
with or without accompanying options). The 2015 LTIP provides for options to be granted at market value of the stock on the date
of grant and have exercise periods determined by the Compensation Committee of the board of directors. The Compensation Committee
may also determine the vesting periods, performance criteria and other terms and conditions of all awards under the 2015 LTIP.
The Compensation Committee has adopted resolutions under the 2015 LTIP automatically granting to each non-employee director on
the first day of each fiscal year options to purchase twice the number of shares of common stock acquired during the previous
fiscal year, up to a maximum of 40,000 shares. Such options are exercisable at the market value of the stock on the first day
of the fiscal year, vest six months from the date of grant and expire 10 years from the date of grant. Share based compensation
expense is included in general and administrative expense in the statement of operations. Stock Options: A
summary of stock option transactions under all of the Company’s stock option plans and information about fixed-price stock
options is as follows:
Twelve Months Ended
June 24, 2018 June 25, 2017
Weighted- Weighted-
Average Average
Exercise Exercise
Shares Price Shares Price
Outstanding at beginning of year 478,056 $ 4.16 847,556 $ 3.77
Granted — — 50,000 $ 3.95
Exercised — — (315,000 ) $ 2.56
Forfeited/Canceled/Expired — — (104,500 ) $ 5.67
Outstanding at end of period 478,056 $ 4.16 478,056 $ 4.16
Exercisable at end of year 478,056 $ 4.16 388,056 $ 3.54
Weighted-average fair value of
options granted during the year — 1.11
Total intrinsic value of $ — $ 806,400
options exercised At June 24, 2018, there
was no intrinsic value of options outstanding. The following table provides
information on options outstanding and options exercisable as of June 24, 2018:
Options Outstanding Options Exercisable
Weighted-
Average
Options Remaining Weighted- Shares Weighted-
Range of Outstanding Contractual Average Exercisable Average
Exercise Prices at Jun 24, 2018 Life (Years) Exercise Price at Jun 24, 2018 Exercise Price
$1.55 - 1.95 81,306 1.1 $1.90 81,306 $1.90
$1.96 - 2.35 90,000 0.0 $2.32 90,000 $2.32
$2.36 - 2.75 40,000 3.0 $2.71 40,000 $2.71
$2.76 - 3.30 55,000 4.0 $3.11 55,000 $3.11
$3.31 - 3.95 50,000 8.0 $3.95 50,000 $3.95
$5.51 - 5.74 8,664 5.0 $5.74 8,664 $5.74
$5.95 - 6.25 128,800 5.9 $6.07 128,800 $6.07
$6.26 - 13.11 24,286 7.0 $13.11 24,286 $13.11
478,056 3.8 $4.16 478,056 $4.16 We determine fair value following the authoritative
guidance as follows: Valuation and Amortization
Method. Expected Life Expected Volatility Risk-Free Interest
Rate Expected Dividend Yield.
Expected Forfeitures The following weighted
average assumptions were used for options granted in the last two fiscal years:
Fiscal Year Ended
June 24, June 25,
2018 2017
Expected life (in years) n/a 5.5
Expected volatility n/a 34.6 %
Risk-free interest rate n/a 1.1 %
Expected forfeiture rate n/a 61.8 % At June 24, 2018, the
Company had no unvested options. Stock compensation expense related to stock options of $35 thousand and $58 thousand was recognized
in fiscal years 2018 and 2017, respectively. Restricted Stock Units: Restricted stock units
awarded under the 2015 LTIP represent the right to receive shares of common stock upon the satisfaction of vesting requirements,
performance criteria and other terms and conditions. During fiscal 2018, an aggregate of 488,723 performance-based restricted
stock units were granted to certain employees. During fiscal 2017, an aggregate of 536,310 performance-based restricted stock
units were granted to certain employees. The restricted stock units
granted to each recipient are allocated among performance criteria pertaining to various aspects of the Company’s business,
as well as its overall operations, measured based on the second fiscal year following the date of grant. Achievement of the various
performance criteria entitles the recipient to receive shares of common stock in amounts ranging from 50% to 150% of the number
of restricted stock units granted. Grantees of restricted stock units do not have any rights of a stockholder, and do not participate
in any distributions on our common stock, until the award fully vests upon satisfaction of the vesting schedule, performance criteria
and other conditions set forth in their award agreement. Therefore, unvested restricted stock units are not considered participating
securities under ASC 260, “ Earnings Per Share Compensation cost is measured
as an amount equal to the fair value of the restricted stock units on the date of grant and is expensed over the vesting period
if achievement of the performance criteria is deemed probable, with the amount of the expense recognized based on the best estimate
of the ultimate achievement level. The grant date fair value of the restricted stock units granted in fiscal 2018 was $1.27 per
unit. A summary of the status
of restricted stock units as of June 24, 2018 and June 25, 2017, and changes during the fiscal years then ended is presented below:
June 24, June 25,
2018 2017
Outstanding at beginning of year 487,950 79,620
Granted during the year 488,723 536,310
Forfeited during the year (68,380 ) (127,980 )
Outstanding at end of year 908,293 487,950
Vested at beginning of year — —
Vested during the year — —
Vested at end of year — —
Unvested at end of year 908,293 487,950 </t>
  </si>
  <si>
    <t>I. SHAREHOLDERS' EQUITY</t>
  </si>
  <si>
    <t>Equity [Abstract]</t>
  </si>
  <si>
    <t>SHAREHOLDERS' EQUITY</t>
  </si>
  <si>
    <t xml:space="preserve">NOTE I - SHAREHOLDERS’ EQUITY: On April 22, 2009, the
board of directors of the Company amended the stock repurchase plan first authorized on May 23, 2007, and previously amended on
June 2, 2008, by increasing the aggregate number of shares of common stock the Company may repurchase under the plan to a total
of 3,016,000 shares. No shares were repurchased during fiscal 2018 and, as of June 24, 2018, there were 848,425 shares available
to repurchase under the plan. On December 5, 2017, the
Company entered into an At Market Issuance Sales Agreement with B. Riley FBR, Inc. (“B. Riley FBR”) pursuant to which
the Company may offer and sell shares of its common stock having an aggregate offering price of up to $5,000,000 from time to
time through B. Riley FBR acting as agent (the “2017 ATM Offering”). The 2017 ATM Offering is being undertaken pursuant
to Rule 415 and a shelf Registration Statement on Form S-3 which was declared effective by the SEC on November 6, 2017. The Company pays to B.
Riley FBR a fee equal to 3% of the gross sales price in addition to reimbursing certain costs. The Company had $8 thousand in
expenses associated with the 2017 ATM Offering in fiscal 2018. </t>
  </si>
  <si>
    <t>J. COMMITMENTS AND CONTINGENCIES</t>
  </si>
  <si>
    <t>Commitments and Contingencies Disclosure [Abstract]</t>
  </si>
  <si>
    <t>COMMITMENTS AND CONTINGENCIES</t>
  </si>
  <si>
    <t xml:space="preserve">NOTE J - COMMITMENTS AND CONTINGENCIES: The Company is subject
to various claims and contingencies related to employment agreements, franchise disputes, lawsuits, taxes, food product purchase
contracts and other matters arising out of the normal course of business. Management believes that any such claims and actions
currently pending are either covered by insurance or would not have a material adverse effect on the Company's annual results
of operations or financial condition if decided in a manner that is unfavorable to us. </t>
  </si>
  <si>
    <t>K. EARNINGS PER SHARE</t>
  </si>
  <si>
    <t>Earnings Per Share [Abstract]</t>
  </si>
  <si>
    <t>EARNINGS PER SHARE</t>
  </si>
  <si>
    <t>NOTE K - EARNINGS PER SHARE: The Company computes and
presents earnings per share (“EPS”) in accordance with the authoritative guidance on Earnings Per Share The following table shows
the reconciliation of the numerator and denominator of the basic EPS calculation to the numerator and denominator of the diluted
EPS calculation (in thousands, except per share amounts).
Fiscal Year Ended
June 24, June 25,
2018 2017
Income/(loss) from continuing operations $ 2,274 $ (11,243 )
Loss from discontinued operations (362 ) (1,248 )
Net income/(loss) available to common stockholders $ 1,912 $ (12,491 )
Interest saved on Notes of $2,258.4 at 4% $ 90 $ —
Adjusted net income/(loss) $ 2,002 $ (12,491 )
BASIC:
Weighted average common shares 13,854 10,617
Income/(loss) from continuing operations per common share $ 0.17 $ (1.06 )
Loss from discontinued operations per common share (0.03 ) (0.12 )
Net income/(loss) per common share $ 0.14 $ (1.18 )
DILUTED:
Weighted average common shares 13,854 10,617
Convertible Notes 1,129 —
Dilutive stock options — —
Weighted average common shares outstanding 14,983 10,617
Income/(loss) from continuing operations per common share $ 0.16 $ (1.06 )
Loss from discontinued operations per common share (0.03 ) (0.12 )
Net income/(loss) per common share $ 0.13 $ (1.18 ) We had 478,056 shares and 388,056 shares of
common stock potentially issuable upon exercise of employee stock options for years ended June 24, 2018 and June 25, 2017, respectively,
that were excluded from the weighted average number of shares outstanding on a diluted basis because the effect of such options
would be anti-dilutive. These instruments expire at varying times from fiscal 2019 through fiscal 2026.</t>
  </si>
  <si>
    <t>L. SEGMENT REPORTING</t>
  </si>
  <si>
    <t>Segment Reporting [Abstract]</t>
  </si>
  <si>
    <t>SEGMENT REPORTING</t>
  </si>
  <si>
    <t>NOTE L– SEGMENT REPORTING: The Company has three
reportable operating segments as determined by management using the “management approach” as defined by the authoritative
guidance on Disclosures about Segments of an Enterprise and Related Information The Pizza Inn and Pie
Five Franchising segments establish franchisees, licensees, and territorial rights. Revenue for this segment is derived from franchise
royalties, franchise fees, sale of area development and foreign master license rights and incentive payments from third party
suppliers and distributors. Assets for this segment include equipment, furniture and fixtures. The Company-Owned Restaurant
segment includes sales and operating results for all Company-owned restaurants. Assets for this segment include equipment, furniture
and fixtures for the Company-owned restaurants. Corporate administration
and other assets primarily include cash and short-term investments, as well as furniture and fixtures located at the corporate
office and trademarks and other intangible assets. All assets are located within the United States. Summarized in the following
tables are net sales and operating revenues, depreciation and amortization expense, income from continuing operations before taxes,
capital expenditures and assets for the Company's reportable segments as of and for the fiscal years ended June 24, 2018 and June
25, 2017 (in thousands):
Fiscal
Year Ended
June 24, June 25,
2018 2017
Net sales and operating revenues:
Pizza Inn Franchising $ 6,892 $ 7,307
Pie Five Franchising 3,970 3,521
Company-Owned Restaurants (Note 1) 4,254 15,233
Interest income 4 16
Consolidated revenues $ 15,120 $ 26,077
Depreciation and amortization:
Pizza Inn Franchising $ - $ -
Pie Five Franchising - -
Company-Owned Restaurants (Note 1) 459 1,964
Combined 459 1,964
Corporate administration and other (Note 2) 415 470
Depreciation and amortization $ 874 $ 2,434
Gain/(Loss) from continuing operations before taxes:
Pizza Inn Franchising $ 5,594 $ 5,952
Pie Five Franchising 2,623 2,140
Company-Owned Restaurants (Note 1) (1,763) (9,674)
Combined 6,454 (1,582)
Corporate administration and other (7,502) (9,608)
Loss from continuing operations before taxes $ (1,048) $ (11,190)
Notes:
(1)
Company stores that were closed are included in discontinued operations in the accompanying
Condensed
Consolidated Statement of Operations.
(2)
Portions of corporate administration and other have been allocated to segments. The following table provides information on
our foreign and domestic revenues:
Geographic information (revenues):
United States $ 14,566 $ 25,807
Foreign countries 554 270
Consolidated total $ 15,120 $ 26,077</t>
  </si>
  <si>
    <t>A. ORGANIZATION AND SUMMARY OF SIGNIFICANT ACCOUNTING POLICIES (Policies)</t>
  </si>
  <si>
    <t>Description of Business</t>
  </si>
  <si>
    <t>Description of Business: Rave Restaurant Group,
Inc. and its subsidiaries (collectively referred to as the “Company”, or in the first person notations of “we”,
“us” and “our”) franchise pizza buffet, delivery/carry-out and express restaurants domestically and internationally
under the trademark “Pizza Inn” and operate and franchise domestic fast casual restaurants under the trademarks “Pie
Five Pizza Company” or “Pie Five”. We facilitate the procurement and distribution of food, equipment and supplies
to our domestic and international system of restaurants through agreements with third party distributors. As of June 24, 2018, we
owned and operated one Pie Five restaurant (“Pie Five Units”). As of that date, we also had 72 franchised Pie Five
Units, 208 franchised Pizza Inn restaurants, and three licensed Pizza Inn Express, or PIE, kiosks (“PIE Units”). The
150 domestic franchised Pizza Inn restaurants were comprised of 90 pizza buffet restaurants (“Buffet Units”), eight
delivery/carry-out restaurants (“Delco Units”), and 52 express restaurants (“Express Units”). As of June
24, 2018, there were 58 international franchised Pizza Inn restaurants. Domestic Pizza Inn restaurants and kiosks were located
predominantly in the southern half of the United States, with Texas, Arkansas, North Carolina and Tennessee accounting for approximately
24%, 13%, 13% and 7%, respectively, of the total number of domestic units.</t>
  </si>
  <si>
    <t>Principles of Consolidation</t>
  </si>
  <si>
    <t>Principles of Consolidation: The consolidated financial
statements include the accounts of Rave Restaurant Group, Inc. and its subsidiaries, all of which are wholly owned. All appropriate
inter-company balances and transactions have been eliminated.</t>
  </si>
  <si>
    <t>Reclassifications</t>
  </si>
  <si>
    <t>Reclassifications: Certain reclassifications
have been made to prior period amounts to conform to the current period presentation.</t>
  </si>
  <si>
    <t>Cash and Cash Equivalents</t>
  </si>
  <si>
    <t xml:space="preserve"> Cash and Cash Equivalents: The Company considers
all highly liquid investments purchased with an original maturity of three months or less to be cash equivalents. Restricted cash
of $0.2 million at June 24, 2018 and June 25, 2017 is omitted from cash and cash equivalents and is included in other long term
assets. The restricted cash is held in an interest-bearing money market account and is restricted pursuant to a letter of credit
for an insurance claim dating back to the mid-1980’s.</t>
  </si>
  <si>
    <t>Concentration of Credit Risk</t>
  </si>
  <si>
    <t>Concentration of Credit Risk: Financial instruments,
which potentially subject the Company to concentrations of credit risk, consist primarily of cash and cash equivalents. At June
24, 2018 and June 25, 2017, and at various times during the fiscal years then ended, cash and cash equivalents were in excess
of Federal Depository Insurance Corporation insured limits. We do not believe we are exposed to any significant credit risk on
cash and cash equivalents. Notes receivable, which
potentially subject the Company to concentrations of credit risk, consist primarily of structured Company-financed sales of assets.
At June 24, 2018 and June 25, 2017, and at various times during the fiscal years then ended, the Company had concentrations of
credit risk with three franchisees on notes receivables with both short and long term maturities. As of June 24, 2018, the Company
had one short term note receivable with one franchisee with a balloon payment of $0.6 million due during the second quarter of
fiscal 2019. At June 24, 2018, the Company had three additional notes receivable with three franchisees totaling $0.9 million.
Each of the financed asset sales was executed with a 5.0% stated interest rate, principal and interest payments due monthly and
a balloon payment due after 24 months.</t>
  </si>
  <si>
    <t>Inventories: Inventory consists primarily
of food, paper products and supplies stored in and used by Company restaurants and was stated at lower of first-in, first-out
(“FIFO”) or market. The valuation of such restaurant inventory requires us to estimate the amount of obsolete and
excess inventory based on estimates of future retail sales by Company-owned restaurants. Overestimating retail sales by Company-owned
restaurants could result in the write-down of inventory which would have a negative impact on the gross margin of such Company-owned
restaurants.</t>
  </si>
  <si>
    <t>Closed Restaurants and Discontinued Operations</t>
  </si>
  <si>
    <t>Closed Restaurants and Discontinued Operation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e authoritative guidance
on “ Accounting for the Impairment or Disposal of Long-Lived Assets,” The authoritative guidance
on “ Accounting for Costs Associated with Exit or Disposal Activities,” Discontinued operations
include losses attributable to the discontinued Norco distribution and supply division, leased buildings associated with Company-owned
restaurants closed in prior years, and Company-owned restaurants closed in the reported period.</t>
  </si>
  <si>
    <t>Property, Plant and Equipment</t>
  </si>
  <si>
    <t xml:space="preserve">Property, Plant and Equipment: Property, plant and equipment
are stated at cost less accumulated depreciation and amortization. Repairs and maintenance are charged to operations as incurred
while major renewals and betterments are capitalized. Upon the sale or disposition of a fixed asset, the asset and the related
accumulated depreciation or amortization are removed from the accounts and the gain or loss is included in operations. The Company
capitalizes interest on borrowings during the active construction period of major capital projects. Capitalized interest is added
to the cost of the underlying asset and amortized over the estimated useful life of the asset. Depreciation and amortization
are computed on the straight-line method over the estimated useful lives of the assets or, in the case of leasehold improvements,
over the term of the lease including any reasonably assured renewal periods, if shorter. The useful lives of the assets range
from three to ten years. </t>
  </si>
  <si>
    <t>Impairment of Long-Lived Asset and other Lease Charges</t>
  </si>
  <si>
    <t>Impairment of Long-Lived Asset and other
Lease Charges: The Company reviews long-lived
assets for impairment when events or circumstances indicate that the carrying value of such assets may not be fully recoverable.
Impairment is evaluated based on the sum of undiscounted estimated future cash flows expected to result from use of an asset compared
to its carrying value. If impairment is recognized, the carrying value of the impaired asset is reduced to its fair value, based
on discounted estimated future cash flows. During fiscal year 2018 and 2017, the Company tested its long-lived assets for impairment
and recognized pre-tax, non-cash impairment charges of $0.9 million and $5.9 million, respectively, related to the carrying value
of multiple Pie Five and Pizza Inn units.</t>
  </si>
  <si>
    <t>Accounts Receivable</t>
  </si>
  <si>
    <t>Accounts Receivable: Accounts receivable consist
primarily of receivables generated from franchise royalties and food and supply sales to franchisees prior to the discontinuation
of the Norco division. The Company records a provision for doubtful receivables to allow for any amounts that may be unrecoverable
based upon an analysis of the Company's prior collection experience, customer creditworthiness and current economic trends. After
all attempts to collect a receivable have failed, the receivable is written off against the allowance. Finance charges may be
accrued at a rate of 18% per year, or up to the maximum amount allowed by law, on past due receivables. The interest income recorded
from finance charges is immaterial.</t>
  </si>
  <si>
    <t>Notes Receivable</t>
  </si>
  <si>
    <t xml:space="preserve">Notes Receivable: Notes receivable primarily
consist of promissory notes arising from franchisee agreements. The majority of amounts and terms are evidenced by formal promissory
notes and personal guarantees. All notes allow for early payment without penalty. Fixed principle and interest payments are due
monthly. Interest income is recognized monthly. Notes receivable mature at various dates through 2021 and bear interest at a weighted
average rate of 5.0% at June 24, 2018. Management evaluates the
creditworthiness of franchisees by considering credit history and sales to evaluate credit risk. Management determines interest
rates based on credit risk of the underlining franchisee. The Company monitors payment history to determine whether or not a loan
should be placed on a nonaccrual status or impaired. The Company charges off notes receivable based on an account-by-account analysis
of the borrower’s current economic conditions, monthly payments history and historical loss experience. The allowance for
doubtful notes receivable is netted within notes receivable. The principal balance
outstanding on the notes receivable and expected principal collections for the next three years were as follows as of June 24,
2018 (in thousands):
Notes
Receivable
2019 $
712
2020
317
2021
486
$
1,515 </t>
  </si>
  <si>
    <t>Income Taxes</t>
  </si>
  <si>
    <t>Income Taxes: Income taxes are accounted
for using the asset and liability method pursuant to the authoritative guidance on Accounting for Income Taxes The Company continually
reviews the realizability of its deferred tax assets, including an analysis of factors such as future taxable income, reversal
of existing taxable temporary differences, and tax planning strategies. During the fourth quarter of fiscal year June 24, 2018,
the Company reversed a portion of the prior valuation allowance against its deferred tax asset. The valuation allowance decreased
by $6.6 million during fiscal year 2018, from $9.0 million at June 25, 2017 to $2.4 million at June 24, 2018. This resulted
in a tax benefit of $3.4 million due to expected future taxable income. The Company assessed whether
the valuation allowance should be maintained against its deferred tax assets based on consideration of all available evidence,
using a “more likely than not” standard. In assessing the need for the valuation allowance, the Company considered
both positive and negative evidence related to the likelihood of realization of deferred tax assets. Future sources of taxable
income were also considered in determining the amount of the recorded valuation allowance. Based on the Company's review
of this evidence, management determined it was appropriate to reverse a portion of the valuation allowance against the Company's
deferred tax assets. Income tax benefit of
$3.3 million for fiscal 2018 represents $0.1 million in state and foreign tax expense and a $3.4 million benefit on reversal of
a portion of the valuation allowance. At the end of tax year ended June 24, 2018, the Company had net operating loss carryforwards
totaling $23.5 million that are available to reduce future taxable income and will begin to expire in 2032.</t>
  </si>
  <si>
    <t>Pre-Opening Expense</t>
  </si>
  <si>
    <t>Pre-Opening Expense: The Company's pre-opening costs are expensed
as incurred and generally include payroll and other direct costs associated with training new managers and employees prior to
opening a new restaurant, rent and other unit operating expenses incurred prior to opening, and promotional costs associated with
the opening.</t>
  </si>
  <si>
    <t>Related Party Transactions</t>
  </si>
  <si>
    <t>Related Party Transactions: On February 20, 2014,
the Company entered into an Advisory Services Agreement (the “Agreement”) with NCM Services, Inc. (“NCMS”)
pursuant to which NCMS will provide certain advisory and consulting services to the Company. NCMS is indirectly owned
and controlled by Mark E. Schwarz, the Chairman of the Company. The term of the Agreement commenced December 30, 2013,
and continues quarterly thereafter until terminated by either party. Pursuant to the Agreement, NCMS was paid an initial
fee of $150,000 and earns quarterly fees of $50,000 and an additional fee of up to $50,000 per quarter (not to exceed an aggregate
of $100,000 in additional fees). The quarterly and additional fees are waived if the Company is not in compliance with
all financial covenants under its primary credit facility or to the extent that payment of those fees would result in non-compliance
with such financial covenants. The Agreement was terminated at the end of fiscal 2017. On December 22, 2016,
the Company obtained a $1.0 million loan from its largest shareholder, Newcastle Partners, LP ("Newcastle"), evidenced
by a promissory note. The loan bore interest at 10% per annum and was originally due and payable on April 30, 2017. On May 8,
2017, the Company renewed and extended the promissory note on the same terms until the earlier of September 1, 2017, or the Company’s
receipt of at least $2.0 million in additional debt or equity capital. The note was paid in full in fiscal 2018. Newcastle is
an affiliate of the Company's Chairman, Mark E. Schwarz.</t>
  </si>
  <si>
    <t>Revenue Recognition</t>
  </si>
  <si>
    <t xml:space="preserve"> Revenue Recognition: Revenue from restaurant
sales is recognized when food and beverage products are sold. The Company reports revenue net of sales taxes collected from customers
and remitted to governmental taxing authorities. Franchise revenues consist
of income from license fees, royalties, and area development and foreign master license fees and supplier and distributor incentive
revenues. License fees are recognized as income when there has been substantial performance under the agreement by the Company.
Domestic license fees are generally recognized at the time the restaurant is opened. Foreign master license fees are generally
recognized upon execution of the agreement as all material services relating to the sale have been substantially performed by
the Company and the fee has been collected. Royalties are recognized as income when earned. Supplier and distributor incentive
revenues are recognized when title to the underlying commodities transfer.</t>
  </si>
  <si>
    <t>Stock Options</t>
  </si>
  <si>
    <t>Stock Options: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The Company’s stock-based
compensation plans are described more fully in Note H. Stock options under these plans are granted at exercise prices equal to
the fair market value of the Company’s stock at the dates of grant. Generally those options vest ratably over various vesting
periods.</t>
  </si>
  <si>
    <t>Restricted Stock Units</t>
  </si>
  <si>
    <t>Restricted Stock Units: Compensation cost is measured as an amount
equal to the fair value of the restricted stock units on the date of grant and is expensed over the vesting period if achievement
of the performance criteria is deemed probable, with the amount of the expense recognized based on the best estimate of the ultimate
achievement level.</t>
  </si>
  <si>
    <t>Fair Value of Financial Instruments</t>
  </si>
  <si>
    <t>Fair Value of Financial Instruments: The carrying amounts of accounts
receivable and accounts payable approximate fair value because of the short maturity of these instruments.</t>
  </si>
  <si>
    <t>Advertising and Marketing Costs</t>
  </si>
  <si>
    <t>Advertising and Marketing Costs: Advertising and marketing
costs are expensed as incurred and totaled $0.7 million for fiscal year ended June 24, 2018 and $0.8 million for fiscal year ended
June 25, 2017. Advertising and marketing costs are included in cost of sales and franchise expenses in the consolidated statements
of operations.</t>
  </si>
  <si>
    <t>Contingencies</t>
  </si>
  <si>
    <t>Contingencies: Provisions for legal settlements
are accrued when payment is considered probable and the amount of loss is reasonably estimable in accordance with the authoritative
guidance on Accounting for Contingencies</t>
  </si>
  <si>
    <t>Use of Management Estimates</t>
  </si>
  <si>
    <t>Use of Management Estimates: The preparation of financial
statements in conformity with accounting principles generally accepted in the United States of America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ctual results could
differ materially from estimates.</t>
  </si>
  <si>
    <t>Fiscal Year</t>
  </si>
  <si>
    <t>Fiscal Year: The Company's fiscal year
ends on the last Sunday in June. The fiscal years ended June 24, 2018 and June 25, 2017 both contained 52 weeks.</t>
  </si>
  <si>
    <t>Discontinuation of Norco Distribution Division</t>
  </si>
  <si>
    <t>Discontinuation of Norco Distribution
Division: During the fiscal quarter
ended December 24, 2017, the Company discontinued its Norco distribution division and revised its arrangements with third party
suppliers and distributors of food, equipment and supplies. As a result, sale of food, equipment and supplies is no longer recognized
as revenue and the cost of such items is no longer included in cost of sales. The Company now recognizes incentive revenues received
from third party suppliers and distributors as revenue.</t>
  </si>
  <si>
    <t>A. ORGANIZATION AND SUMMARY OF SIGNIFICANT ACCOUNTING POLICIES (Tables)</t>
  </si>
  <si>
    <t>Schedule of notes receivable</t>
  </si>
  <si>
    <t xml:space="preserve">The principal balance
outstanding on the notes receivable and expected principal collections for the next three years were as follows as of June 24,
2018 (in thousands):
Notes
Receivable
2019 $
712
2020
317
2021
486
$
1,515 </t>
  </si>
  <si>
    <t>B. PROPERTY, PLANT AND EQUIPMENT (Tables)</t>
  </si>
  <si>
    <t>Schedule of Property, and plant and equipment</t>
  </si>
  <si>
    <t xml:space="preserve">Property, and plant and
equipment consist of the following (in thousands):
Estimated Useful June 24, June 25,
Lives 2018 2017
Equipment, furniture and fixtures 3 - 7 yrs $ 1,090 $ 4,791
Software 5 yrs 778 1,143
Leasehold improvements 10 yrs or lease term, if shorter 1,033 3,949
2,901 9,883
Less: accumulated depreciation/amortization (1,391 ) (6,075 )
$ 1,510 $ 3,808 </t>
  </si>
  <si>
    <t>Schedule of Intangible Assets</t>
  </si>
  <si>
    <t xml:space="preserve">June 24, 2018 June 25, 2017
Estimated Useful Acquisition Accumulated Net Acquisition Accumulated Net
Lives Cost Amortization Value Cost Amortization Value
Trademarks and tradenames 10 years $ 264 $ (127 ) $ 137 $ 261 $ (101 ) $ 160
Name change 15 years 70 (16 ) 54 70 (11 ) 59
Prototypes 5 years 218 (197 ) 21 208 (188 ) 20
$ 552 $ (340 ) $ 212 $ 539 $ (300 ) $ 239 </t>
  </si>
  <si>
    <t>C. ACCRUED EXPENSES (Tables)</t>
  </si>
  <si>
    <t>Schedule of Accrued expenses</t>
  </si>
  <si>
    <t xml:space="preserve"> June 24, June 25,
2018 2017
Compensation $ 654 $ 836
Other 404 254
Professional fees 43 167
Insurance loss reserves 8 8
$ 1,109 $ 1,265</t>
  </si>
  <si>
    <t>E. INCOME TAXES (Tables)</t>
  </si>
  <si>
    <t>Schedule of Provision for income taxes</t>
  </si>
  <si>
    <t xml:space="preserve">Fiscal Year Ended
June 24, June 25,
2018 2017
Current - Federal $ (33 ) $ —
Current - Foreign 51 —
Current - State 30 53
Deferred - Federal — —
Deferred - State — —
Provision for income taxes $ 48 $ 53 </t>
  </si>
  <si>
    <t>Schedule of Effective Income Tax Rate Reconciliation</t>
  </si>
  <si>
    <t xml:space="preserve">June 24, June 25,
2018 2017
Federal
income taxes blended statutory rate of 27.64% of pre-tax loss $ (291 ) $(4,119)
State income tax, net of federal effect 51 35
Foreign taxes 30 -
Permanent adjustments 35 24
Rate change 3,416 -
Valuation allowance (6,597 ) 4,019
Other 34 94
$ (3,322 ) $53 </t>
  </si>
  <si>
    <t>Schedule of Deferred Tax Assets</t>
  </si>
  <si>
    <t>June 24, June 25,
2018 2017
Current
Reserve for bad debt $ 36 $ 89
Deferred fees 15 27
Other reserves and accruals 562 1,323
613 1,439
Non Current
Credit carryforwards 153 199
Net operating loss carryforwards 5,122 4,799
Depreciable assets 17 2,585
Total gross deferred tax asset 5,905 9,022
Valuation allowance (2,426 ) (9,022 )
Net deferred tax asset $ 3,479 $ —</t>
  </si>
  <si>
    <t>F. LEASES (Tables)</t>
  </si>
  <si>
    <t>Schedule of Future Minimum Lease rental payments</t>
  </si>
  <si>
    <t xml:space="preserve">&lt;BTB&gt; Operating
&lt;S&gt; Leases
2019 $ 2,007
2020 2,024
2021 2,091
2022 2,035
2023 1,833
Thereafter 4,264
$ 14,254 </t>
  </si>
  <si>
    <t>Schedule of Future minimum sublease rental income</t>
  </si>
  <si>
    <t xml:space="preserve"> Sublease Rental Income
2019 $ 162
2020 168
2021 174
2022 175
2023 177
Thereafter 181
$ 1,037 </t>
  </si>
  <si>
    <t>Schedule of Rental expense</t>
  </si>
  <si>
    <t xml:space="preserve">Fiscal Year Ended
Year Ended Year Ended
June 24, June 25,
2018 2017
Minimum rentals $ 1,114 $ 1,878
Sublease rentals (161 ) (129 )
$ 953 $ 1,749 </t>
  </si>
  <si>
    <t>H. STOCK BASED COMPENSATION PLANS (Tables)</t>
  </si>
  <si>
    <t>Schedule of Summary of Outstanding Stock Options</t>
  </si>
  <si>
    <t xml:space="preserve"> Twelve Months Ended
June 24, 2018 June 25, 2017
Weighted- Weighted-
Average Average
Exercise Exercise
Shares Price Shares Price
Outstanding at beginning of year 478,056 $ 4.16 847,556 $ 3.77
Granted — — 50,000 $ 3.95
Exercised — — (315,000 ) $ 2.56
Forfeited/Canceled/Expired — — (104,500 ) $ 5.67
Outstanding at end of period 478,056 $ 4.16 478,056 $ 4.16
Exercisable at end of year 478,056 $ 4.16 388,056 $ 3.54
Weighted-average fair value of
options granted during the year — 1.11
Total intrinsic value of $ — $ 806,400
options exercised </t>
  </si>
  <si>
    <t>Stock options by exercise price range</t>
  </si>
  <si>
    <t xml:space="preserve"> Options Outstanding Options Exercisable
Weighted-
Average
Options Remaining Weighted- Shares Weighted-
Range of Outstanding Contractual Average Exercisable Average
Exercise Prices at Jun 24, 2018 Life (Years) Exercise Price at Jun 24, 2018 Exercise Price
$1.55 - 1.95 81,306 1.1 $1.90 81,306 $1.90
$1.96 - 2.35 90,000 0.0 $2.32 90,000 $2.32
$2.36 - 2.75 40,000 3.0 $2.71 40,000 $2.71
$2.76 - 3.30 55,000 4.0 $3.11 55,000 $3.11
$3.31 - 3.95 50,000 8.0 $3.95 50,000 $3.95
$5.51 - 5.74 8,664 5.0 $5.74 8,664 $5.74
$5.95 - 6.25 128,800 5.9 $6.07 128,800 $6.07
$6.26 - 13.11 24,286 7.0 $13.11 24,286 $13.11
478,056 3.8 $4.16 478,056 $4.16</t>
  </si>
  <si>
    <t>Schedule of Stock Options weighted average Valuation Assumptions</t>
  </si>
  <si>
    <t xml:space="preserve"> Fiscal Year Ended
June 24, June 25,
2018 2017
Expected life (in years) n/a 5.5
Expected volatility n/a 34.6 %
Risk-free interest rate n/a 1.1 %
Expected forfeiture rate n/a 61.8 %</t>
  </si>
  <si>
    <t>Schedule of restricted stock units (Tables)</t>
  </si>
  <si>
    <t xml:space="preserve"> June 24, June 25,
2018 2017
Outstanding at beginning of year 487,950 79,620
Granted during the year 488,723 536,310
Forfeited during the year (68,380 ) (127,980 )
Outstanding at end of year 908,293 487,950
Vested at beginning of year — —
Vested during the year — —
Vested at end of year — —
Unvested at end of year 908,293 487,950 </t>
  </si>
  <si>
    <t>K. EARNINGS PER SHARE (Tables)</t>
  </si>
  <si>
    <t>Schedule of Earnings Per Share, Basic and Diluted</t>
  </si>
  <si>
    <t xml:space="preserve"> Fiscal Year Ended
June 24, June 25,
2018 2017
Income/(loss) from continuing operations $ 2,274 $ (11,243 )
Loss from discontinued operations (362 ) (1,248 )
Net income/(loss) available to common stockholders $ 1,912 $ (12,491 )
Interest saved on Notes of $2,258.4 at 4% $ 90 $ —
Adjusted net income/(loss) $ 2,002 $ (12,491 )
BASIC:
Weighted average common shares 13,854 10,617
Income/(loss) from continuing operations per common share $ 0.17 $ (1.06 )
Loss from discontinued operations per common share (0.03 ) (0.12 )
Net income/(loss) per common share $ 0.14 $ (1.18 )
DILUTED:
Weighted average common shares 13,854 10,617
Convertible Notes 1,129 —
Dilutive stock options — —
Weighted average common shares outstanding 14,983 10,617
Income/(loss) from continuing operations per common share $ 0.16 $ (1.06 )
Loss from discontinued operations per common share (0.03 ) (0.12 )
Net income/(loss) per common share $ 0.13 $ (1.18 )</t>
  </si>
  <si>
    <t>L. SEGMENT REPORTING (Tables)</t>
  </si>
  <si>
    <t>Segment Reporting Detail</t>
  </si>
  <si>
    <t xml:space="preserve"> Fiscal
Year Ended
June 24, June 25,
2018 2017
Net sales and operating revenues:
Pizza Inn Franchising $ 6,892 $ 7,307
Pie Five Franchising 3,970 3,521
Company-Owned Restaurants (Note 1) 4,254 15,233
Interest income 4 16
Consolidated revenues $ 15,120 $ 26,077
Depreciation and amortization:
Pizza Inn Franchising $ - $ -
Pie Five Franchising - -
Company-Owned Restaurants (Note 1) 459 1,964
Combined 459 1,964
Corporate administration and other (Note 2) 415 470
Depreciation and amortization $ 874 $ 2,434
Gain/(Loss) from continuing operations before taxes:
Pizza Inn Franchising $ 5,594 $ 5,952
Pie Five Franchising 2,623 2,140
Company-Owned Restaurants (Note 1) (1,763) (9,674)
Combined 6,454 (1,582)
Corporate administration and other (7,502) (9,608)
Loss from continuing operations before taxes $ (1,048) $ (11,190)</t>
  </si>
  <si>
    <t>A. ORGANIZATION AND SUMMARY OF SIGNIFICANT ACCOUNTING POLICIES (Details - Notes Receivable)) $ in Thousands</t>
  </si>
  <si>
    <t>Jun. 25, 2019USD ($)</t>
  </si>
  <si>
    <t>Notes receivable, net</t>
  </si>
  <si>
    <t>Due in 2019 [Member]</t>
  </si>
  <si>
    <t>Due in 2020 [Member]</t>
  </si>
  <si>
    <t>Due in 2021 [Member]</t>
  </si>
  <si>
    <t>A. ORGANIZATION AND SUMMARY OF SIGNIFICANT ACCOUNTING POLICIES (Details Narrative) - USD ($) $ in Thousands</t>
  </si>
  <si>
    <t>Impairment of long-lived assets</t>
  </si>
  <si>
    <t>Valuation allowance</t>
  </si>
  <si>
    <t>Valuation allowance increase</t>
  </si>
  <si>
    <t>Income tax expense, state taxes</t>
  </si>
  <si>
    <t>Net operating loss carryforwards</t>
  </si>
  <si>
    <t>Operating Loss Carryforwards, Expiration Date</t>
  </si>
  <si>
    <t>Dec. 31,
		2032</t>
  </si>
  <si>
    <t>Advertising and marketing costs</t>
  </si>
  <si>
    <t>Description of notes receivable maturity</t>
  </si>
  <si>
    <t>Notes receivable mature at various dates through 2021 and bear interest at rates that range from 0.0% to 7.0% (3.9% weighted average rate at June 25, 2017).</t>
  </si>
  <si>
    <t>Notes Receivable [Member]</t>
  </si>
  <si>
    <t>Notes receivable, Current</t>
  </si>
  <si>
    <t>Notes receivable, Noncurrent</t>
  </si>
  <si>
    <t>B. PROPERTY, PLANT AND EQUIPMENT (Details) - USD ($) $ in Thousands</t>
  </si>
  <si>
    <t>Property, and plant and equipment,Gross</t>
  </si>
  <si>
    <t>Less: accumulated depreciation/amortization</t>
  </si>
  <si>
    <t>Property, and plant and equipment, Net</t>
  </si>
  <si>
    <t>Trademarks and tradenames [Member]</t>
  </si>
  <si>
    <t>Estimated Useful Life</t>
  </si>
  <si>
    <t>10 yrs</t>
  </si>
  <si>
    <t>Leasehold Improvements [Member]</t>
  </si>
  <si>
    <t>10 yrs or lease term, if shorter</t>
  </si>
  <si>
    <t>Equipment, furniture and fixtures [Member]</t>
  </si>
  <si>
    <t>3 - 7 yrs</t>
  </si>
  <si>
    <t>Software [Member]</t>
  </si>
  <si>
    <t>B. PROPERTY, PLANT AND EQUIPMENT - Schedule of Intangible Assets (Details) - USD ($) $ in Thousands</t>
  </si>
  <si>
    <t>Acquisition Cost</t>
  </si>
  <si>
    <t>Accumulated Amortization</t>
  </si>
  <si>
    <t>Net Value</t>
  </si>
  <si>
    <t>Trademarks and Trade Names</t>
  </si>
  <si>
    <t>10 years</t>
  </si>
  <si>
    <t>Name Change</t>
  </si>
  <si>
    <t>15 years</t>
  </si>
  <si>
    <t>Prototypes</t>
  </si>
  <si>
    <t>5 years</t>
  </si>
  <si>
    <t>B. PROPERTY, PLANT AND EQUIPMENT (Details Narrative) - USD ($) $ in Thousands</t>
  </si>
  <si>
    <t>C. ACCRUED EXPENSES (Details) - USD ($) $ in Thousands</t>
  </si>
  <si>
    <t>Accrued Liabilities, Current [Abstract]</t>
  </si>
  <si>
    <t>Compensation</t>
  </si>
  <si>
    <t>Other</t>
  </si>
  <si>
    <t>Professional fees</t>
  </si>
  <si>
    <t>Insurance loss reserves</t>
  </si>
  <si>
    <t>D. CONVERTIBLE NOTES (Details Narrative) $ in Thousands</t>
  </si>
  <si>
    <t>Jun. 24, 2018USD ($)</t>
  </si>
  <si>
    <t>Debt Disclosure [Abstract]</t>
  </si>
  <si>
    <t>Beneficial conversion feature</t>
  </si>
  <si>
    <t>Agregate of beneficial conversion feature note issuance cost</t>
  </si>
  <si>
    <t>E. INCOME TAXES (Details - Provision for income taxes) - USD ($) $ in Thousands</t>
  </si>
  <si>
    <t>Current - Federal</t>
  </si>
  <si>
    <t>Current - Foreign</t>
  </si>
  <si>
    <t>Current - State</t>
  </si>
  <si>
    <t>Deferred - Federal</t>
  </si>
  <si>
    <t>Deferred - State</t>
  </si>
  <si>
    <t>E. INCOME TAXES (Details - Reconciliation) - USD ($) $ in Thousands</t>
  </si>
  <si>
    <t>Federal income taxes based on 27.64% of pre-tax loss</t>
  </si>
  <si>
    <t>State income tax, net of federal effect</t>
  </si>
  <si>
    <t>Foreign Taxes</t>
  </si>
  <si>
    <t>Permanent adjustments</t>
  </si>
  <si>
    <t>Rate change</t>
  </si>
  <si>
    <t>Valuation Allowance</t>
  </si>
  <si>
    <t>E. INCOME TAXES (Details - Deferred tax assets) - USD ($) $ in Thousands</t>
  </si>
  <si>
    <t>Current</t>
  </si>
  <si>
    <t>Reserve for bad debt</t>
  </si>
  <si>
    <t>Deferred fees</t>
  </si>
  <si>
    <t>Other reserves and accruals</t>
  </si>
  <si>
    <t>Deferred Tax Assets Inventory</t>
  </si>
  <si>
    <t>Non Current</t>
  </si>
  <si>
    <t>Credit carryforwards</t>
  </si>
  <si>
    <t>Depreciable assets</t>
  </si>
  <si>
    <t>Total gross deferred tax asset</t>
  </si>
  <si>
    <t>Net deferred tax asset</t>
  </si>
  <si>
    <t>E. INCOME TAXES (Details Narrative) - USD ($) $ in Thousands</t>
  </si>
  <si>
    <t>F. LEASES (Details - Operating lease) $ in Thousands</t>
  </si>
  <si>
    <t>Operating Leases</t>
  </si>
  <si>
    <t>Thereafter</t>
  </si>
  <si>
    <t>F. LEASES (Details - Sublease Rental Income) $ in Thousands</t>
  </si>
  <si>
    <t>Sublease Rental Income</t>
  </si>
  <si>
    <t>F. LEASES (Details - Rent expense) - USD ($) $ in Thousands</t>
  </si>
  <si>
    <t>Minimum rentals</t>
  </si>
  <si>
    <t>Sublease rentals</t>
  </si>
  <si>
    <t>Rent expense</t>
  </si>
  <si>
    <t>G. EMPLOYEE BENEFITS (Details Narrative) - USD ($) $ in Thousands</t>
  </si>
  <si>
    <t>G. Employee Benefits</t>
  </si>
  <si>
    <t>Employee benefits</t>
  </si>
  <si>
    <t>H. STOCK BASED COMPENSATION PLANS (Details - Option activity) - USD ($)</t>
  </si>
  <si>
    <t>Number of shares</t>
  </si>
  <si>
    <t>Number of Stock Options Outstanding, beginning of year</t>
  </si>
  <si>
    <t>Number of Stock Options Granted</t>
  </si>
  <si>
    <t>Number of Stock Options Exercised</t>
  </si>
  <si>
    <t>Number of Stock Options Forfeited/Canceled/Expired</t>
  </si>
  <si>
    <t>Number of Stock Options Outstanding, end of Year</t>
  </si>
  <si>
    <t>Weighted Average Exercise Price per share</t>
  </si>
  <si>
    <t>Exercise Price Outstanding, beginning of year</t>
  </si>
  <si>
    <t>Exercise Price Granted</t>
  </si>
  <si>
    <t>Exercise Price Exercised</t>
  </si>
  <si>
    <t>Exercise Price Forfeited/Canceled/Expired</t>
  </si>
  <si>
    <t>Exercise Price Outstanding, end of year</t>
  </si>
  <si>
    <t>Exercise Price Options exercisable at end of year</t>
  </si>
  <si>
    <t>Weighted-average fair value of options granted during the year</t>
  </si>
  <si>
    <t>Total intrinsic value of options exercised</t>
  </si>
  <si>
    <t>H. STOCK BASED COMPENSATION PLANS (Details - Option information)</t>
  </si>
  <si>
    <t>Jun. 24, 2018yr$ / sharesshares</t>
  </si>
  <si>
    <t>$1.55 - 1.95 [Member]</t>
  </si>
  <si>
    <t>Options Outstanding</t>
  </si>
  <si>
    <t>Weighted Average Remaining Contractual Life (yrs) | yr</t>
  </si>
  <si>
    <t>Options Exercisable</t>
  </si>
  <si>
    <t>Weighted Average Exercise Price | $ / shares</t>
  </si>
  <si>
    <t>$1.96 - 2.35 [Member]</t>
  </si>
  <si>
    <t>$2.36 - 2.75 [Member]</t>
  </si>
  <si>
    <t>$2.76 - 3.30 [Member]</t>
  </si>
  <si>
    <t>$3.31 - 3.95 [Member]</t>
  </si>
  <si>
    <t>$5.51 - 5.74 [Member]</t>
  </si>
  <si>
    <t>$5.95 - 6.25 [Member]</t>
  </si>
  <si>
    <t>$6.26 - 13.11 [Member]</t>
  </si>
  <si>
    <t>Stock Options [Member]</t>
  </si>
  <si>
    <t>H. STOCK BASED COMPENSATION PLANS (Details - Assumptions)</t>
  </si>
  <si>
    <t>Share-based Compensation [Abstract]</t>
  </si>
  <si>
    <t>Expected life (in years)</t>
  </si>
  <si>
    <t>5 years 6 months</t>
  </si>
  <si>
    <t>Expected volatility</t>
  </si>
  <si>
    <t>34.60%</t>
  </si>
  <si>
    <t>Risk-free interest rate</t>
  </si>
  <si>
    <t>1.10%</t>
  </si>
  <si>
    <t>Expected forfeiture rate</t>
  </si>
  <si>
    <t>61.80%</t>
  </si>
  <si>
    <t>H. STOCK BASED COMPENSATION PLANS (Details - RSU activity) - shares</t>
  </si>
  <si>
    <t>Number of RSU's Shares</t>
  </si>
  <si>
    <t>Balance of RSU's, at beginning of year</t>
  </si>
  <si>
    <t>Granted</t>
  </si>
  <si>
    <t>Forfeited</t>
  </si>
  <si>
    <t>Balance of RSU's, ending</t>
  </si>
  <si>
    <t>Vested at beginning of year</t>
  </si>
  <si>
    <t>Vested during the year</t>
  </si>
  <si>
    <t>Vested at end of year</t>
  </si>
  <si>
    <t>Unvested at end of year</t>
  </si>
  <si>
    <t>H. STOCK BASED COMPENSATION PLANS (Details Narrative) - USD ($) $ / shares in Units, $ in Thousands</t>
  </si>
  <si>
    <t>H. Stock Based Compensation Plans</t>
  </si>
  <si>
    <t>Weighted average remaining period of unvested awards</t>
  </si>
  <si>
    <t>3 years 292 days</t>
  </si>
  <si>
    <t>Unrecognized compensation cost related to unvested stock options</t>
  </si>
  <si>
    <t>Weighted average grant date fair value of unvested options</t>
  </si>
  <si>
    <t>Purchase of unvested option</t>
  </si>
  <si>
    <t>Restricted stock units granted</t>
  </si>
  <si>
    <t>Grant date fair value of the restricted stock units</t>
  </si>
  <si>
    <t>I. SHAREHOLDERS' EQUITY (Details Narrative) - USD ($) $ in Thousands</t>
  </si>
  <si>
    <t>Repurchase of shares</t>
  </si>
  <si>
    <t>Shares available to repurchase under plan</t>
  </si>
  <si>
    <t>Administrative Fees and Expense Reimbursement</t>
  </si>
  <si>
    <t>2014 ATM Offering Member</t>
  </si>
  <si>
    <t>Shares sold</t>
  </si>
  <si>
    <t>K. EARNINGS PER SHARE (Details) - USD ($) $ / shares in Units, $ in Thousands</t>
  </si>
  <si>
    <t>Gain / (Loss) from continuing operations</t>
  </si>
  <si>
    <t>Discontinued operations</t>
  </si>
  <si>
    <t>Gain / Net loss available to common stockholders</t>
  </si>
  <si>
    <t>Interest Saved on Notes of $2258 at 4%</t>
  </si>
  <si>
    <t>Adjusted net income/(loss)</t>
  </si>
  <si>
    <t>BASIC:</t>
  </si>
  <si>
    <t>Weighted average common shares</t>
  </si>
  <si>
    <t>Income / Loss from continuing operations per common share</t>
  </si>
  <si>
    <t>Discontinued operations per common share</t>
  </si>
  <si>
    <t>Net loss per common share</t>
  </si>
  <si>
    <t>DILUTED:</t>
  </si>
  <si>
    <t>Stock options</t>
  </si>
  <si>
    <t>Weighted average common shares outstanding</t>
  </si>
  <si>
    <t>Income / (Loss) from continuing operations per common share</t>
  </si>
  <si>
    <t>L. SEGMENT REPORTING (Details - Segment Reporting) - USD ($) $ in Thousands</t>
  </si>
  <si>
    <t>Net sales and operating revenues:</t>
  </si>
  <si>
    <t>Interest income</t>
  </si>
  <si>
    <t>Depreciation and amortization:</t>
  </si>
  <si>
    <t>Gain/(Loss) from continuing operations before taxes:</t>
  </si>
  <si>
    <t>Pizza Inn Franchising</t>
  </si>
  <si>
    <t>Pie Five Franchising</t>
  </si>
  <si>
    <t>Company-owned restaurants (1)</t>
  </si>
  <si>
    <t>Corporate administration and other</t>
  </si>
  <si>
    <t>Combined</t>
  </si>
  <si>
    <t>L. SEGMENT REPORTING (Details - Geographic information revenues) - USD ($) $ in Thousands</t>
  </si>
  <si>
    <t>Revenues</t>
  </si>
  <si>
    <t>Foreign countries</t>
  </si>
  <si>
    <t>UNITED STAT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718332</v>
      </c>
    </row>
    <row r="10" spans="1:4">
      <c r="A10" s="4" t="s">
        <v>17</v>
      </c>
      <c r="B10" s="4" t="s">
        <v>18</v>
      </c>
    </row>
    <row r="11" spans="1:4">
      <c r="A11" s="4" t="s">
        <v>19</v>
      </c>
      <c r="C11" s="5" t="n">
        <v>15047470</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8</v>
      </c>
    </row>
    <row r="17" spans="1:4">
      <c r="A17" s="4" t="s">
        <v>28</v>
      </c>
      <c r="B17" s="4" t="s">
        <v>29</v>
      </c>
    </row>
    <row r="18" spans="1:4">
      <c r="A18" s="4" t="s">
        <v>30</v>
      </c>
      <c r="D18" s="6" t="n">
        <v>11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8</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67</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249</v>
      </c>
      <c r="B26"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1</v>
      </c>
      <c r="B1" s="2" t="s">
        <v>1</v>
      </c>
    </row>
    <row r="2" spans="1:3">
      <c r="B2" s="2" t="s">
        <v>2</v>
      </c>
      <c r="C2" s="2" t="s">
        <v>32</v>
      </c>
    </row>
    <row r="3" spans="1:3">
      <c r="A3" s="3" t="s">
        <v>33</v>
      </c>
    </row>
    <row r="4" spans="1:3">
      <c r="A4" s="4" t="s">
        <v>34</v>
      </c>
      <c r="B4" s="6" t="n">
        <v>15120</v>
      </c>
      <c r="C4" s="6" t="n">
        <v>26077</v>
      </c>
    </row>
    <row r="5" spans="1:3">
      <c r="A5" s="3" t="s">
        <v>35</v>
      </c>
    </row>
    <row r="6" spans="1:3">
      <c r="A6" s="4" t="s">
        <v>36</v>
      </c>
      <c r="B6" s="5" t="n">
        <v>3654</v>
      </c>
      <c r="C6" s="5" t="n">
        <v>13927</v>
      </c>
    </row>
    <row r="7" spans="1:3">
      <c r="A7" s="4" t="s">
        <v>37</v>
      </c>
      <c r="B7" s="5" t="n">
        <v>7597</v>
      </c>
      <c r="C7" s="5" t="n">
        <v>10801</v>
      </c>
    </row>
    <row r="8" spans="1:3">
      <c r="A8" s="4" t="s">
        <v>38</v>
      </c>
      <c r="B8" s="5" t="n">
        <v>2645</v>
      </c>
      <c r="C8" s="5" t="n">
        <v>2736</v>
      </c>
    </row>
    <row r="9" spans="1:3">
      <c r="A9" s="4" t="s">
        <v>39</v>
      </c>
      <c r="B9" s="5" t="n">
        <v>114</v>
      </c>
      <c r="C9" s="5" t="n">
        <v>162</v>
      </c>
    </row>
    <row r="10" spans="1:3">
      <c r="A10" s="4" t="s">
        <v>40</v>
      </c>
      <c r="B10" s="5" t="n">
        <v>-144</v>
      </c>
      <c r="C10" s="5" t="n">
        <v>882</v>
      </c>
    </row>
    <row r="11" spans="1:3">
      <c r="A11" s="4" t="s">
        <v>41</v>
      </c>
      <c r="B11" s="5" t="n">
        <v>894</v>
      </c>
      <c r="C11" s="5" t="n">
        <v>5877</v>
      </c>
    </row>
    <row r="12" spans="1:3">
      <c r="A12" s="4" t="s">
        <v>42</v>
      </c>
      <c r="B12" s="5" t="n">
        <v>351</v>
      </c>
      <c r="C12" s="5" t="n">
        <v>342</v>
      </c>
    </row>
    <row r="13" spans="1:3">
      <c r="A13" s="4" t="s">
        <v>43</v>
      </c>
      <c r="B13" s="5" t="n">
        <v>183</v>
      </c>
      <c r="C13" s="5" t="n">
        <v>106</v>
      </c>
    </row>
    <row r="14" spans="1:3">
      <c r="A14" s="4" t="s">
        <v>44</v>
      </c>
      <c r="B14" s="5" t="n">
        <v>874</v>
      </c>
      <c r="C14" s="5" t="n">
        <v>2434</v>
      </c>
    </row>
    <row r="15" spans="1:3">
      <c r="A15" s="4" t="s">
        <v>45</v>
      </c>
      <c r="B15" s="5" t="n">
        <v>16168</v>
      </c>
      <c r="C15" s="5" t="n">
        <v>37267</v>
      </c>
    </row>
    <row r="16" spans="1:3">
      <c r="A16" s="4" t="s">
        <v>46</v>
      </c>
      <c r="B16" s="5" t="n">
        <v>-1048</v>
      </c>
      <c r="C16" s="5" t="n">
        <v>-11190</v>
      </c>
    </row>
    <row r="17" spans="1:3">
      <c r="A17" s="4" t="s">
        <v>47</v>
      </c>
      <c r="B17" s="5" t="n">
        <v>-3322</v>
      </c>
      <c r="C17" s="5" t="n">
        <v>53</v>
      </c>
    </row>
    <row r="18" spans="1:3">
      <c r="A18" s="4" t="s">
        <v>48</v>
      </c>
      <c r="B18" s="5" t="n">
        <v>2274</v>
      </c>
      <c r="C18" s="5" t="n">
        <v>-11243</v>
      </c>
    </row>
    <row r="19" spans="1:3">
      <c r="A19" s="4" t="s">
        <v>49</v>
      </c>
      <c r="B19" s="5" t="n">
        <v>-362</v>
      </c>
      <c r="C19" s="5" t="n">
        <v>-1248</v>
      </c>
    </row>
    <row r="20" spans="1:3">
      <c r="A20" s="4" t="s">
        <v>50</v>
      </c>
      <c r="B20" s="6" t="n">
        <v>1912</v>
      </c>
      <c r="C20" s="6" t="n">
        <v>-12491</v>
      </c>
    </row>
    <row r="21" spans="1:3">
      <c r="A21" s="3" t="s">
        <v>51</v>
      </c>
    </row>
    <row r="22" spans="1:3">
      <c r="A22" s="4" t="s">
        <v>52</v>
      </c>
      <c r="B22" s="7" t="n">
        <v>0.17</v>
      </c>
      <c r="C22" s="7" t="n">
        <v>-1.06</v>
      </c>
    </row>
    <row r="23" spans="1:3">
      <c r="A23" s="4" t="s">
        <v>53</v>
      </c>
      <c r="B23" s="8" t="n">
        <v>-0.03</v>
      </c>
      <c r="C23" s="8" t="n">
        <v>-0.12</v>
      </c>
    </row>
    <row r="24" spans="1:3">
      <c r="A24" s="4" t="s">
        <v>54</v>
      </c>
      <c r="B24" s="8" t="n">
        <v>0.14</v>
      </c>
      <c r="C24" s="8" t="n">
        <v>-1.18</v>
      </c>
    </row>
    <row r="25" spans="1:3">
      <c r="A25" s="3" t="s">
        <v>55</v>
      </c>
    </row>
    <row r="26" spans="1:3">
      <c r="A26" s="4" t="s">
        <v>56</v>
      </c>
      <c r="B26" s="8" t="n">
        <v>0.16</v>
      </c>
      <c r="C26" s="8" t="n">
        <v>-1.06</v>
      </c>
    </row>
    <row r="27" spans="1:3">
      <c r="A27" s="4" t="s">
        <v>53</v>
      </c>
      <c r="B27" s="8" t="n">
        <v>-0.03</v>
      </c>
      <c r="C27" s="8" t="n">
        <v>-0.12</v>
      </c>
    </row>
    <row r="28" spans="1:3">
      <c r="A28" s="4" t="s">
        <v>57</v>
      </c>
      <c r="B28" s="7" t="n">
        <v>0.13</v>
      </c>
      <c r="C28" s="7" t="n">
        <v>-1.18</v>
      </c>
    </row>
    <row r="29" spans="1:3">
      <c r="A29" s="4" t="s">
        <v>58</v>
      </c>
      <c r="B29" s="5" t="n">
        <v>13854</v>
      </c>
      <c r="C29" s="5" t="n">
        <v>10617</v>
      </c>
    </row>
    <row r="30" spans="1:3">
      <c r="A30" s="4" t="s">
        <v>59</v>
      </c>
      <c r="B30" s="5" t="n">
        <v>14983</v>
      </c>
      <c r="C30" s="5" t="n">
        <v>106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58</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6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66</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74</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178</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186</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92</v>
      </c>
    </row>
    <row r="2" spans="1:2">
      <c r="A2" s="4" t="s">
        <v>293</v>
      </c>
      <c r="B2" s="6" t="n">
        <v>1515</v>
      </c>
    </row>
    <row r="3" spans="1:2">
      <c r="A3" s="4" t="s">
        <v>294</v>
      </c>
    </row>
    <row r="4" spans="1:2">
      <c r="A4" s="4" t="s">
        <v>293</v>
      </c>
      <c r="B4" s="5" t="n">
        <v>712</v>
      </c>
    </row>
    <row r="5" spans="1:2">
      <c r="A5" s="4" t="s">
        <v>295</v>
      </c>
    </row>
    <row r="6" spans="1:2">
      <c r="A6" s="4" t="s">
        <v>293</v>
      </c>
      <c r="B6" s="5" t="n">
        <v>317</v>
      </c>
    </row>
    <row r="7" spans="1:2">
      <c r="A7" s="4" t="s">
        <v>296</v>
      </c>
    </row>
    <row r="8" spans="1:2">
      <c r="A8" s="4" t="s">
        <v>293</v>
      </c>
      <c r="B8" s="6" t="n">
        <v>4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7</v>
      </c>
      <c r="B1" s="2" t="s">
        <v>1</v>
      </c>
    </row>
    <row r="2" spans="1:3">
      <c r="B2" s="2" t="s">
        <v>2</v>
      </c>
      <c r="C2" s="2" t="s">
        <v>32</v>
      </c>
    </row>
    <row r="3" spans="1:3">
      <c r="A3" s="4" t="s">
        <v>298</v>
      </c>
      <c r="B3" s="6" t="n">
        <v>894</v>
      </c>
      <c r="C3" s="6" t="n">
        <v>5877</v>
      </c>
    </row>
    <row r="4" spans="1:3">
      <c r="A4" s="4" t="s">
        <v>299</v>
      </c>
      <c r="B4" s="5" t="n">
        <v>-2426</v>
      </c>
      <c r="C4" s="5" t="n">
        <v>-9022</v>
      </c>
    </row>
    <row r="5" spans="1:3">
      <c r="A5" s="4" t="s">
        <v>300</v>
      </c>
      <c r="B5" s="5" t="n">
        <v>-6597</v>
      </c>
      <c r="C5" s="5" t="n">
        <v>-4019</v>
      </c>
    </row>
    <row r="6" spans="1:3">
      <c r="A6" s="4" t="s">
        <v>301</v>
      </c>
      <c r="B6" s="5" t="n">
        <v>51</v>
      </c>
      <c r="C6" s="5" t="n">
        <v>39</v>
      </c>
    </row>
    <row r="7" spans="1:3">
      <c r="A7" s="4" t="s">
        <v>302</v>
      </c>
      <c r="B7" s="6" t="n">
        <v>23500</v>
      </c>
    </row>
    <row r="8" spans="1:3">
      <c r="A8" s="4" t="s">
        <v>303</v>
      </c>
      <c r="B8" s="4" t="s">
        <v>304</v>
      </c>
    </row>
    <row r="9" spans="1:3">
      <c r="A9" s="4" t="s">
        <v>305</v>
      </c>
      <c r="B9" s="6" t="n">
        <v>700</v>
      </c>
      <c r="C9" s="5" t="n">
        <v>800</v>
      </c>
    </row>
    <row r="10" spans="1:3">
      <c r="A10" s="4" t="s">
        <v>306</v>
      </c>
      <c r="B10" s="4" t="s">
        <v>307</v>
      </c>
    </row>
    <row r="11" spans="1:3">
      <c r="A11" s="4" t="s">
        <v>308</v>
      </c>
    </row>
    <row r="12" spans="1:3">
      <c r="A12" s="4" t="s">
        <v>309</v>
      </c>
      <c r="B12" s="6" t="n">
        <v>712</v>
      </c>
      <c r="C12" s="5" t="n">
        <v>675</v>
      </c>
    </row>
    <row r="13" spans="1:3">
      <c r="A13" s="4" t="s">
        <v>310</v>
      </c>
      <c r="B13" s="6" t="n">
        <v>803</v>
      </c>
      <c r="C13" s="6" t="n">
        <v>1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2</v>
      </c>
    </row>
    <row r="2" spans="1:3">
      <c r="A2" s="3" t="s">
        <v>61</v>
      </c>
    </row>
    <row r="3" spans="1:3">
      <c r="A3" s="4" t="s">
        <v>62</v>
      </c>
      <c r="B3" s="6" t="n">
        <v>1386</v>
      </c>
      <c r="C3" s="6" t="n">
        <v>451</v>
      </c>
    </row>
    <row r="4" spans="1:3">
      <c r="A4" s="4" t="s">
        <v>63</v>
      </c>
      <c r="B4" s="5" t="n">
        <v>1518</v>
      </c>
      <c r="C4" s="5" t="n">
        <v>2761</v>
      </c>
    </row>
    <row r="5" spans="1:3">
      <c r="A5" s="4" t="s">
        <v>64</v>
      </c>
      <c r="B5" s="5" t="n">
        <v>300</v>
      </c>
      <c r="C5" s="4" t="s">
        <v>65</v>
      </c>
    </row>
    <row r="6" spans="1:3">
      <c r="A6" s="4" t="s">
        <v>66</v>
      </c>
      <c r="B6" s="5" t="n">
        <v>712</v>
      </c>
      <c r="C6" s="5" t="n">
        <v>675</v>
      </c>
    </row>
    <row r="7" spans="1:3">
      <c r="A7" s="4" t="s">
        <v>67</v>
      </c>
      <c r="B7" s="5" t="n">
        <v>6</v>
      </c>
      <c r="C7" s="5" t="n">
        <v>79</v>
      </c>
    </row>
    <row r="8" spans="1:3">
      <c r="A8" s="4" t="s">
        <v>68</v>
      </c>
      <c r="B8" s="5" t="n">
        <v>5</v>
      </c>
      <c r="C8" s="5" t="n">
        <v>194</v>
      </c>
    </row>
    <row r="9" spans="1:3">
      <c r="A9" s="4" t="s">
        <v>69</v>
      </c>
      <c r="B9" s="5" t="n">
        <v>539</v>
      </c>
      <c r="C9" s="5" t="n">
        <v>671</v>
      </c>
    </row>
    <row r="10" spans="1:3">
      <c r="A10" s="4" t="s">
        <v>70</v>
      </c>
      <c r="B10" s="5" t="n">
        <v>273</v>
      </c>
      <c r="C10" s="5" t="n">
        <v>295</v>
      </c>
    </row>
    <row r="11" spans="1:3">
      <c r="A11" s="4" t="s">
        <v>71</v>
      </c>
      <c r="B11" s="5" t="n">
        <v>4739</v>
      </c>
      <c r="C11" s="5" t="n">
        <v>5126</v>
      </c>
    </row>
    <row r="12" spans="1:3">
      <c r="A12" s="3" t="s">
        <v>72</v>
      </c>
    </row>
    <row r="13" spans="1:3">
      <c r="A13" s="4" t="s">
        <v>73</v>
      </c>
      <c r="B13" s="5" t="n">
        <v>1510</v>
      </c>
      <c r="C13" s="5" t="n">
        <v>3808</v>
      </c>
    </row>
    <row r="14" spans="1:3">
      <c r="A14" s="4" t="s">
        <v>74</v>
      </c>
      <c r="B14" s="5" t="n">
        <v>212</v>
      </c>
      <c r="C14" s="5" t="n">
        <v>239</v>
      </c>
    </row>
    <row r="15" spans="1:3">
      <c r="A15" s="4" t="s">
        <v>75</v>
      </c>
      <c r="B15" s="5" t="n">
        <v>803</v>
      </c>
      <c r="C15" s="5" t="n">
        <v>127</v>
      </c>
    </row>
    <row r="16" spans="1:3">
      <c r="A16" s="4" t="s">
        <v>76</v>
      </c>
      <c r="B16" s="5" t="n">
        <v>3479</v>
      </c>
      <c r="C16" s="4" t="s">
        <v>65</v>
      </c>
    </row>
    <row r="17" spans="1:3">
      <c r="A17" s="4" t="s">
        <v>77</v>
      </c>
      <c r="B17" s="5" t="n">
        <v>243</v>
      </c>
      <c r="C17" s="5" t="n">
        <v>246</v>
      </c>
    </row>
    <row r="18" spans="1:3">
      <c r="A18" s="4" t="s">
        <v>78</v>
      </c>
      <c r="B18" s="5" t="n">
        <v>10986</v>
      </c>
      <c r="C18" s="5" t="n">
        <v>9546</v>
      </c>
    </row>
    <row r="19" spans="1:3">
      <c r="A19" s="3" t="s">
        <v>79</v>
      </c>
    </row>
    <row r="20" spans="1:3">
      <c r="A20" s="4" t="s">
        <v>80</v>
      </c>
      <c r="B20" s="5" t="n">
        <v>774</v>
      </c>
      <c r="C20" s="5" t="n">
        <v>4165</v>
      </c>
    </row>
    <row r="21" spans="1:3">
      <c r="A21" s="4" t="s">
        <v>81</v>
      </c>
      <c r="B21" s="5" t="n">
        <v>0</v>
      </c>
      <c r="C21" s="5" t="n">
        <v>1000</v>
      </c>
    </row>
    <row r="22" spans="1:3">
      <c r="A22" s="4" t="s">
        <v>82</v>
      </c>
      <c r="B22" s="5" t="n">
        <v>1109</v>
      </c>
      <c r="C22" s="5" t="n">
        <v>1265</v>
      </c>
    </row>
    <row r="23" spans="1:3">
      <c r="A23" s="4" t="s">
        <v>83</v>
      </c>
      <c r="B23" s="5" t="n">
        <v>32</v>
      </c>
      <c r="C23" s="5" t="n">
        <v>101</v>
      </c>
    </row>
    <row r="24" spans="1:3">
      <c r="A24" s="4" t="s">
        <v>84</v>
      </c>
      <c r="B24" s="5" t="n">
        <v>65</v>
      </c>
      <c r="C24" s="5" t="n">
        <v>212</v>
      </c>
    </row>
    <row r="25" spans="1:3">
      <c r="A25" s="4" t="s">
        <v>85</v>
      </c>
      <c r="B25" s="5" t="n">
        <v>1980</v>
      </c>
      <c r="C25" s="5" t="n">
        <v>6743</v>
      </c>
    </row>
    <row r="26" spans="1:3">
      <c r="A26" s="3" t="s">
        <v>86</v>
      </c>
    </row>
    <row r="27" spans="1:3">
      <c r="A27" s="4" t="s">
        <v>87</v>
      </c>
      <c r="B27" s="5" t="n">
        <v>1562</v>
      </c>
      <c r="C27" s="5" t="n">
        <v>2749</v>
      </c>
    </row>
    <row r="28" spans="1:3">
      <c r="A28" s="4" t="s">
        <v>88</v>
      </c>
      <c r="B28" s="5" t="n">
        <v>433</v>
      </c>
      <c r="C28" s="5" t="n">
        <v>655</v>
      </c>
    </row>
    <row r="29" spans="1:3">
      <c r="A29" s="4" t="s">
        <v>89</v>
      </c>
      <c r="B29" s="5" t="n">
        <v>670</v>
      </c>
      <c r="C29" s="5" t="n">
        <v>1425</v>
      </c>
    </row>
    <row r="30" spans="1:3">
      <c r="A30" s="4" t="s">
        <v>90</v>
      </c>
      <c r="B30" s="5" t="n">
        <v>42</v>
      </c>
      <c r="C30" s="5" t="n">
        <v>53</v>
      </c>
    </row>
    <row r="31" spans="1:3">
      <c r="A31" s="4" t="s">
        <v>91</v>
      </c>
      <c r="B31" s="5" t="n">
        <v>4687</v>
      </c>
      <c r="C31" s="5" t="n">
        <v>11625</v>
      </c>
    </row>
    <row r="32" spans="1:3">
      <c r="A32" s="3" t="s">
        <v>92</v>
      </c>
    </row>
    <row r="33" spans="1:3">
      <c r="A33" s="4" t="s">
        <v>93</v>
      </c>
      <c r="B33" s="5" t="n">
        <v>222</v>
      </c>
      <c r="C33" s="5" t="n">
        <v>178</v>
      </c>
    </row>
    <row r="34" spans="1:3">
      <c r="A34" s="4" t="s">
        <v>94</v>
      </c>
      <c r="B34" s="5" t="n">
        <v>33206</v>
      </c>
      <c r="C34" s="5" t="n">
        <v>26784</v>
      </c>
    </row>
    <row r="35" spans="1:3">
      <c r="A35" s="4" t="s">
        <v>95</v>
      </c>
      <c r="B35" s="5" t="n">
        <v>-2493</v>
      </c>
      <c r="C35" s="5" t="n">
        <v>-4405</v>
      </c>
    </row>
    <row r="36" spans="1:3">
      <c r="A36" s="4" t="s">
        <v>96</v>
      </c>
      <c r="B36" s="5" t="n">
        <v>-24636</v>
      </c>
      <c r="C36" s="5" t="n">
        <v>-24636</v>
      </c>
    </row>
    <row r="37" spans="1:3">
      <c r="A37" s="4" t="s">
        <v>97</v>
      </c>
      <c r="B37" s="5" t="n">
        <v>6299</v>
      </c>
      <c r="C37" s="5" t="n">
        <v>-2079</v>
      </c>
    </row>
    <row r="38" spans="1:3">
      <c r="A38" s="4" t="s">
        <v>98</v>
      </c>
      <c r="B38" s="6" t="n">
        <v>10986</v>
      </c>
      <c r="C38" s="6" t="n">
        <v>95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33"/>
    <col customWidth="1" max="3" min="3" width="14"/>
  </cols>
  <sheetData>
    <row r="1" spans="1:3">
      <c r="A1" s="1" t="s">
        <v>311</v>
      </c>
      <c r="B1" s="2" t="s">
        <v>1</v>
      </c>
    </row>
    <row r="2" spans="1:3">
      <c r="B2" s="2" t="s">
        <v>2</v>
      </c>
      <c r="C2" s="2" t="s">
        <v>32</v>
      </c>
    </row>
    <row r="3" spans="1:3">
      <c r="A3" s="4" t="s">
        <v>312</v>
      </c>
      <c r="B3" s="6" t="n">
        <v>2901</v>
      </c>
      <c r="C3" s="6" t="n">
        <v>9883</v>
      </c>
    </row>
    <row r="4" spans="1:3">
      <c r="A4" s="4" t="s">
        <v>313</v>
      </c>
      <c r="B4" s="5" t="n">
        <v>-1391</v>
      </c>
      <c r="C4" s="5" t="n">
        <v>-6075</v>
      </c>
    </row>
    <row r="5" spans="1:3">
      <c r="A5" s="4" t="s">
        <v>314</v>
      </c>
      <c r="B5" s="6" t="n">
        <v>1510</v>
      </c>
      <c r="C5" s="5" t="n">
        <v>3808</v>
      </c>
    </row>
    <row r="6" spans="1:3">
      <c r="A6" s="4" t="s">
        <v>315</v>
      </c>
    </row>
    <row r="7" spans="1:3">
      <c r="A7" s="4" t="s">
        <v>316</v>
      </c>
      <c r="B7" s="4" t="s">
        <v>317</v>
      </c>
    </row>
    <row r="8" spans="1:3">
      <c r="A8" s="4" t="s">
        <v>318</v>
      </c>
    </row>
    <row r="9" spans="1:3">
      <c r="A9" s="4" t="s">
        <v>316</v>
      </c>
      <c r="B9" s="4" t="s">
        <v>319</v>
      </c>
    </row>
    <row r="10" spans="1:3">
      <c r="A10" s="4" t="s">
        <v>312</v>
      </c>
      <c r="B10" s="6" t="n">
        <v>1033</v>
      </c>
      <c r="C10" s="5" t="n">
        <v>3949</v>
      </c>
    </row>
    <row r="11" spans="1:3">
      <c r="A11" s="4" t="s">
        <v>320</v>
      </c>
    </row>
    <row r="12" spans="1:3">
      <c r="A12" s="4" t="s">
        <v>316</v>
      </c>
      <c r="B12" s="4" t="s">
        <v>321</v>
      </c>
    </row>
    <row r="13" spans="1:3">
      <c r="A13" s="4" t="s">
        <v>312</v>
      </c>
      <c r="B13" s="6" t="n">
        <v>1090</v>
      </c>
      <c r="C13" s="5" t="n">
        <v>4791</v>
      </c>
    </row>
    <row r="14" spans="1:3">
      <c r="A14" s="4" t="s">
        <v>322</v>
      </c>
    </row>
    <row r="15" spans="1:3">
      <c r="A15" s="4" t="s">
        <v>312</v>
      </c>
      <c r="B15" s="6" t="n">
        <v>778</v>
      </c>
      <c r="C15" s="6" t="n">
        <v>11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2</v>
      </c>
    </row>
    <row r="3" spans="1:3">
      <c r="A3" s="4" t="s">
        <v>324</v>
      </c>
      <c r="B3" s="6" t="n">
        <v>552</v>
      </c>
      <c r="C3" s="6" t="n">
        <v>539</v>
      </c>
    </row>
    <row r="4" spans="1:3">
      <c r="A4" s="4" t="s">
        <v>325</v>
      </c>
      <c r="B4" s="5" t="n">
        <v>-340</v>
      </c>
      <c r="C4" s="5" t="n">
        <v>-300</v>
      </c>
    </row>
    <row r="5" spans="1:3">
      <c r="A5" s="4" t="s">
        <v>326</v>
      </c>
      <c r="B5" s="6" t="n">
        <v>212</v>
      </c>
      <c r="C5" s="6" t="n">
        <v>239</v>
      </c>
    </row>
    <row r="6" spans="1:3">
      <c r="A6" s="4" t="s">
        <v>327</v>
      </c>
    </row>
    <row r="7" spans="1:3">
      <c r="A7" s="4" t="s">
        <v>316</v>
      </c>
      <c r="B7" s="4" t="s">
        <v>328</v>
      </c>
      <c r="C7" s="4" t="s">
        <v>328</v>
      </c>
    </row>
    <row r="8" spans="1:3">
      <c r="A8" s="4" t="s">
        <v>324</v>
      </c>
      <c r="B8" s="6" t="n">
        <v>264</v>
      </c>
      <c r="C8" s="6" t="n">
        <v>261</v>
      </c>
    </row>
    <row r="9" spans="1:3">
      <c r="A9" s="4" t="s">
        <v>325</v>
      </c>
      <c r="B9" s="5" t="n">
        <v>-127</v>
      </c>
      <c r="C9" s="5" t="n">
        <v>-101</v>
      </c>
    </row>
    <row r="10" spans="1:3">
      <c r="A10" s="4" t="s">
        <v>326</v>
      </c>
      <c r="B10" s="6" t="n">
        <v>137</v>
      </c>
      <c r="C10" s="6" t="n">
        <v>160</v>
      </c>
    </row>
    <row r="11" spans="1:3">
      <c r="A11" s="4" t="s">
        <v>329</v>
      </c>
    </row>
    <row r="12" spans="1:3">
      <c r="A12" s="4" t="s">
        <v>316</v>
      </c>
      <c r="B12" s="4" t="s">
        <v>330</v>
      </c>
      <c r="C12" s="4" t="s">
        <v>330</v>
      </c>
    </row>
    <row r="13" spans="1:3">
      <c r="A13" s="4" t="s">
        <v>324</v>
      </c>
      <c r="B13" s="6" t="n">
        <v>70</v>
      </c>
      <c r="C13" s="6" t="n">
        <v>70</v>
      </c>
    </row>
    <row r="14" spans="1:3">
      <c r="A14" s="4" t="s">
        <v>325</v>
      </c>
      <c r="B14" s="5" t="n">
        <v>-16</v>
      </c>
      <c r="C14" s="5" t="n">
        <v>-11</v>
      </c>
    </row>
    <row r="15" spans="1:3">
      <c r="A15" s="4" t="s">
        <v>326</v>
      </c>
      <c r="B15" s="6" t="n">
        <v>54</v>
      </c>
      <c r="C15" s="6" t="n">
        <v>59</v>
      </c>
    </row>
    <row r="16" spans="1:3">
      <c r="A16" s="4" t="s">
        <v>331</v>
      </c>
    </row>
    <row r="17" spans="1:3">
      <c r="A17" s="4" t="s">
        <v>316</v>
      </c>
      <c r="B17" s="4" t="s">
        <v>332</v>
      </c>
      <c r="C17" s="4" t="s">
        <v>332</v>
      </c>
    </row>
    <row r="18" spans="1:3">
      <c r="A18" s="4" t="s">
        <v>324</v>
      </c>
      <c r="B18" s="6" t="n">
        <v>218</v>
      </c>
      <c r="C18" s="6" t="n">
        <v>208</v>
      </c>
    </row>
    <row r="19" spans="1:3">
      <c r="A19" s="4" t="s">
        <v>325</v>
      </c>
      <c r="B19" s="5" t="n">
        <v>-197</v>
      </c>
      <c r="C19" s="5" t="n">
        <v>-188</v>
      </c>
    </row>
    <row r="20" spans="1:3">
      <c r="A20" s="4" t="s">
        <v>326</v>
      </c>
      <c r="B20" s="6" t="n">
        <v>21</v>
      </c>
      <c r="C20" s="6" t="n">
        <v>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33</v>
      </c>
      <c r="B1" s="2" t="s">
        <v>1</v>
      </c>
    </row>
    <row r="2" spans="1:3">
      <c r="B2" s="2" t="s">
        <v>2</v>
      </c>
      <c r="C2" s="2" t="s">
        <v>32</v>
      </c>
    </row>
    <row r="3" spans="1:3">
      <c r="A3" s="3" t="s">
        <v>162</v>
      </c>
    </row>
    <row r="4" spans="1:3">
      <c r="A4" s="4" t="s">
        <v>44</v>
      </c>
      <c r="B4" s="6" t="n">
        <v>835</v>
      </c>
      <c r="C4" s="6" t="n">
        <v>24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4</v>
      </c>
      <c r="B1" s="2" t="s">
        <v>2</v>
      </c>
      <c r="C1" s="2" t="s">
        <v>32</v>
      </c>
    </row>
    <row r="2" spans="1:3">
      <c r="A2" s="3" t="s">
        <v>335</v>
      </c>
    </row>
    <row r="3" spans="1:3">
      <c r="A3" s="4" t="s">
        <v>336</v>
      </c>
      <c r="B3" s="6" t="n">
        <v>654</v>
      </c>
      <c r="C3" s="6" t="n">
        <v>836</v>
      </c>
    </row>
    <row r="4" spans="1:3">
      <c r="A4" s="4" t="s">
        <v>337</v>
      </c>
      <c r="B4" s="5" t="n">
        <v>404</v>
      </c>
      <c r="C4" s="5" t="n">
        <v>254</v>
      </c>
    </row>
    <row r="5" spans="1:3">
      <c r="A5" s="4" t="s">
        <v>338</v>
      </c>
      <c r="B5" s="5" t="n">
        <v>43</v>
      </c>
      <c r="C5" s="5" t="n">
        <v>167</v>
      </c>
    </row>
    <row r="6" spans="1:3">
      <c r="A6" s="4" t="s">
        <v>339</v>
      </c>
      <c r="B6" s="5" t="n">
        <v>8</v>
      </c>
      <c r="C6" s="5" t="n">
        <v>8</v>
      </c>
    </row>
    <row r="7" spans="1:3">
      <c r="A7" s="4" t="s">
        <v>82</v>
      </c>
      <c r="B7" s="6" t="n">
        <v>1109</v>
      </c>
      <c r="C7" s="6" t="n">
        <v>12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340</v>
      </c>
      <c r="B1" s="2" t="s">
        <v>1</v>
      </c>
    </row>
    <row r="2" spans="1:2">
      <c r="B2" s="2" t="s">
        <v>341</v>
      </c>
    </row>
    <row r="3" spans="1:2">
      <c r="A3" s="3" t="s">
        <v>342</v>
      </c>
    </row>
    <row r="4" spans="1:2">
      <c r="A4" s="4" t="s">
        <v>343</v>
      </c>
      <c r="B4" s="6" t="n">
        <v>100</v>
      </c>
    </row>
    <row r="5" spans="1:2">
      <c r="A5" s="4" t="s">
        <v>344</v>
      </c>
      <c r="B5" s="6" t="n">
        <v>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2</v>
      </c>
    </row>
    <row r="3" spans="1:3">
      <c r="A3" s="3" t="s">
        <v>174</v>
      </c>
    </row>
    <row r="4" spans="1:3">
      <c r="A4" s="4" t="s">
        <v>346</v>
      </c>
      <c r="B4" s="6" t="n">
        <v>-33</v>
      </c>
      <c r="C4" s="4" t="s">
        <v>65</v>
      </c>
    </row>
    <row r="5" spans="1:3">
      <c r="A5" s="4" t="s">
        <v>347</v>
      </c>
      <c r="B5" s="5" t="n">
        <v>51</v>
      </c>
      <c r="C5" s="4" t="s">
        <v>65</v>
      </c>
    </row>
    <row r="6" spans="1:3">
      <c r="A6" s="4" t="s">
        <v>348</v>
      </c>
      <c r="B6" s="5" t="n">
        <v>30</v>
      </c>
      <c r="C6" s="5" t="n">
        <v>53</v>
      </c>
    </row>
    <row r="7" spans="1:3">
      <c r="A7" s="4" t="s">
        <v>349</v>
      </c>
      <c r="B7" s="4" t="s">
        <v>65</v>
      </c>
      <c r="C7" s="4" t="s">
        <v>65</v>
      </c>
    </row>
    <row r="8" spans="1:3">
      <c r="A8" s="4" t="s">
        <v>350</v>
      </c>
      <c r="B8" s="4" t="s">
        <v>65</v>
      </c>
      <c r="C8" s="4" t="s">
        <v>65</v>
      </c>
    </row>
    <row r="9" spans="1:3">
      <c r="A9" s="4" t="s">
        <v>47</v>
      </c>
      <c r="B9" s="6" t="n">
        <v>-3322</v>
      </c>
      <c r="C9" s="6" t="n">
        <v>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51</v>
      </c>
      <c r="B1" s="2" t="s">
        <v>1</v>
      </c>
    </row>
    <row r="2" spans="1:3">
      <c r="B2" s="2" t="s">
        <v>2</v>
      </c>
      <c r="C2" s="2" t="s">
        <v>32</v>
      </c>
    </row>
    <row r="3" spans="1:3">
      <c r="A3" s="3" t="s">
        <v>174</v>
      </c>
    </row>
    <row r="4" spans="1:3">
      <c r="A4" s="4" t="s">
        <v>352</v>
      </c>
      <c r="B4" s="6" t="n">
        <v>-291</v>
      </c>
      <c r="C4" s="6" t="n">
        <v>-4119</v>
      </c>
    </row>
    <row r="5" spans="1:3">
      <c r="A5" s="4" t="s">
        <v>353</v>
      </c>
      <c r="B5" s="5" t="n">
        <v>51</v>
      </c>
      <c r="C5" s="5" t="n">
        <v>35</v>
      </c>
    </row>
    <row r="6" spans="1:3">
      <c r="A6" s="4" t="s">
        <v>354</v>
      </c>
      <c r="B6" s="5" t="n">
        <v>30</v>
      </c>
      <c r="C6" s="4" t="s">
        <v>65</v>
      </c>
    </row>
    <row r="7" spans="1:3">
      <c r="A7" s="4" t="s">
        <v>355</v>
      </c>
      <c r="B7" s="5" t="n">
        <v>35</v>
      </c>
      <c r="C7" s="5" t="n">
        <v>24</v>
      </c>
    </row>
    <row r="8" spans="1:3">
      <c r="A8" s="4" t="s">
        <v>356</v>
      </c>
      <c r="B8" s="5" t="n">
        <v>3416</v>
      </c>
      <c r="C8" s="4" t="s">
        <v>65</v>
      </c>
    </row>
    <row r="9" spans="1:3">
      <c r="A9" s="4" t="s">
        <v>357</v>
      </c>
      <c r="B9" s="5" t="n">
        <v>-6597</v>
      </c>
      <c r="C9" s="5" t="n">
        <v>4019</v>
      </c>
    </row>
    <row r="10" spans="1:3">
      <c r="A10" s="4" t="s">
        <v>337</v>
      </c>
      <c r="B10" s="5" t="n">
        <v>34</v>
      </c>
      <c r="C10" s="5" t="n">
        <v>94</v>
      </c>
    </row>
    <row r="11" spans="1:3">
      <c r="A11" s="4" t="s">
        <v>47</v>
      </c>
      <c r="B11" s="6" t="n">
        <v>48</v>
      </c>
      <c r="C11" s="6" t="n">
        <v>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8</v>
      </c>
      <c r="B1" s="2" t="s">
        <v>2</v>
      </c>
      <c r="C1" s="2" t="s">
        <v>32</v>
      </c>
    </row>
    <row r="2" spans="1:3">
      <c r="A2" s="3" t="s">
        <v>359</v>
      </c>
    </row>
    <row r="3" spans="1:3">
      <c r="A3" s="4" t="s">
        <v>360</v>
      </c>
      <c r="B3" s="6" t="n">
        <v>36</v>
      </c>
      <c r="C3" s="6" t="n">
        <v>89</v>
      </c>
    </row>
    <row r="4" spans="1:3">
      <c r="A4" s="4" t="s">
        <v>361</v>
      </c>
      <c r="B4" s="5" t="n">
        <v>15</v>
      </c>
      <c r="C4" s="5" t="n">
        <v>27</v>
      </c>
    </row>
    <row r="5" spans="1:3">
      <c r="A5" s="4" t="s">
        <v>362</v>
      </c>
      <c r="B5" s="5" t="n">
        <v>562</v>
      </c>
      <c r="C5" s="5" t="n">
        <v>1323</v>
      </c>
    </row>
    <row r="6" spans="1:3">
      <c r="A6" s="4" t="s">
        <v>363</v>
      </c>
      <c r="B6" s="5" t="n">
        <v>613</v>
      </c>
      <c r="C6" s="5" t="n">
        <v>1439</v>
      </c>
    </row>
    <row r="7" spans="1:3">
      <c r="A7" s="3" t="s">
        <v>364</v>
      </c>
    </row>
    <row r="8" spans="1:3">
      <c r="A8" s="4" t="s">
        <v>365</v>
      </c>
      <c r="B8" s="5" t="n">
        <v>153</v>
      </c>
      <c r="C8" s="5" t="n">
        <v>199</v>
      </c>
    </row>
    <row r="9" spans="1:3">
      <c r="A9" s="4" t="s">
        <v>302</v>
      </c>
      <c r="B9" s="5" t="n">
        <v>5122</v>
      </c>
      <c r="C9" s="5" t="n">
        <v>4799</v>
      </c>
    </row>
    <row r="10" spans="1:3">
      <c r="A10" s="4" t="s">
        <v>366</v>
      </c>
      <c r="B10" s="5" t="n">
        <v>17</v>
      </c>
      <c r="C10" s="5" t="n">
        <v>2585</v>
      </c>
    </row>
    <row r="11" spans="1:3">
      <c r="A11" s="4" t="s">
        <v>367</v>
      </c>
      <c r="B11" s="5" t="n">
        <v>5905</v>
      </c>
      <c r="C11" s="5" t="n">
        <v>9022</v>
      </c>
    </row>
    <row r="12" spans="1:3">
      <c r="A12" s="4" t="s">
        <v>299</v>
      </c>
      <c r="B12" s="5" t="n">
        <v>-2426</v>
      </c>
      <c r="C12" s="5" t="n">
        <v>-9022</v>
      </c>
    </row>
    <row r="13" spans="1:3">
      <c r="A13" s="4" t="s">
        <v>368</v>
      </c>
      <c r="B13" s="6" t="n">
        <v>3479</v>
      </c>
      <c r="C13" s="4" t="s">
        <v>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69</v>
      </c>
      <c r="B1" s="2" t="s">
        <v>1</v>
      </c>
    </row>
    <row r="2" spans="1:3">
      <c r="B2" s="2" t="s">
        <v>2</v>
      </c>
      <c r="C2" s="2" t="s">
        <v>32</v>
      </c>
    </row>
    <row r="3" spans="1:3">
      <c r="A3" s="3" t="s">
        <v>174</v>
      </c>
    </row>
    <row r="4" spans="1:3">
      <c r="A4" s="4" t="s">
        <v>302</v>
      </c>
      <c r="B4" s="6" t="n">
        <v>23500</v>
      </c>
    </row>
    <row r="5" spans="1:3">
      <c r="A5" s="4" t="s">
        <v>303</v>
      </c>
      <c r="B5" s="4" t="s">
        <v>304</v>
      </c>
    </row>
    <row r="6" spans="1:3">
      <c r="A6" s="4" t="s">
        <v>300</v>
      </c>
      <c r="B6" s="6" t="n">
        <v>-6597</v>
      </c>
      <c r="C6" s="6" t="n">
        <v>-4019</v>
      </c>
    </row>
    <row r="7" spans="1:3">
      <c r="A7" s="4" t="s">
        <v>299</v>
      </c>
      <c r="B7" s="6" t="n">
        <v>-2426</v>
      </c>
      <c r="C7" s="6" t="n">
        <v>-90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70</v>
      </c>
      <c r="B1" s="2" t="s">
        <v>341</v>
      </c>
    </row>
    <row r="2" spans="1:2">
      <c r="A2" s="3" t="s">
        <v>371</v>
      </c>
    </row>
    <row r="3" spans="1:2">
      <c r="A3" s="5" t="n">
        <v>2019</v>
      </c>
      <c r="B3" s="6" t="n">
        <v>2007</v>
      </c>
    </row>
    <row r="4" spans="1:2">
      <c r="A4" s="5" t="n">
        <v>2020</v>
      </c>
      <c r="B4" s="5" t="n">
        <v>2024</v>
      </c>
    </row>
    <row r="5" spans="1:2">
      <c r="A5" s="5" t="n">
        <v>2021</v>
      </c>
      <c r="B5" s="5" t="n">
        <v>2091</v>
      </c>
    </row>
    <row r="6" spans="1:2">
      <c r="A6" s="5" t="n">
        <v>2022</v>
      </c>
      <c r="B6" s="5" t="n">
        <v>2035</v>
      </c>
    </row>
    <row r="7" spans="1:2">
      <c r="A7" s="5" t="n">
        <v>2023</v>
      </c>
      <c r="B7" s="5" t="n">
        <v>1833</v>
      </c>
    </row>
    <row r="8" spans="1:2">
      <c r="A8" s="4" t="s">
        <v>372</v>
      </c>
      <c r="B8" s="5" t="n">
        <v>4264</v>
      </c>
    </row>
    <row r="9" spans="1:2">
      <c r="A9" s="4" t="s">
        <v>112</v>
      </c>
      <c r="B9" s="6" t="n">
        <v>142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32</v>
      </c>
    </row>
    <row r="2" spans="1:3">
      <c r="A2" s="3" t="s">
        <v>100</v>
      </c>
    </row>
    <row r="3" spans="1:3">
      <c r="A3" s="4" t="s">
        <v>101</v>
      </c>
      <c r="B3" s="6" t="n">
        <v>249</v>
      </c>
      <c r="C3" s="6" t="n">
        <v>158</v>
      </c>
    </row>
    <row r="4" spans="1:3">
      <c r="A4" s="4" t="s">
        <v>102</v>
      </c>
      <c r="B4" s="7" t="n">
        <v>0.01</v>
      </c>
      <c r="C4" s="7" t="n">
        <v>0.01</v>
      </c>
    </row>
    <row r="5" spans="1:3">
      <c r="A5" s="4" t="s">
        <v>103</v>
      </c>
      <c r="B5" s="5" t="n">
        <v>26000000</v>
      </c>
      <c r="C5" s="5" t="n">
        <v>26000000</v>
      </c>
    </row>
    <row r="6" spans="1:3">
      <c r="A6" s="4" t="s">
        <v>104</v>
      </c>
      <c r="B6" s="5" t="n">
        <v>17786049</v>
      </c>
      <c r="C6" s="5" t="n">
        <v>22166674</v>
      </c>
    </row>
    <row r="7" spans="1:3">
      <c r="A7" s="4" t="s">
        <v>105</v>
      </c>
      <c r="B7" s="5" t="n">
        <v>15047470</v>
      </c>
      <c r="C7" s="5" t="n">
        <v>10666845</v>
      </c>
    </row>
    <row r="8" spans="1:3">
      <c r="A8" s="4" t="s">
        <v>106</v>
      </c>
      <c r="B8" s="5" t="n">
        <v>7119204</v>
      </c>
      <c r="C8" s="5" t="n">
        <v>71192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373</v>
      </c>
      <c r="B1" s="2" t="s">
        <v>341</v>
      </c>
    </row>
    <row r="2" spans="1:2">
      <c r="A2" s="3" t="s">
        <v>374</v>
      </c>
    </row>
    <row r="3" spans="1:2">
      <c r="A3" s="5" t="n">
        <v>2019</v>
      </c>
      <c r="B3" s="6" t="n">
        <v>162</v>
      </c>
    </row>
    <row r="4" spans="1:2">
      <c r="A4" s="5" t="n">
        <v>2020</v>
      </c>
      <c r="B4" s="5" t="n">
        <v>168</v>
      </c>
    </row>
    <row r="5" spans="1:2">
      <c r="A5" s="5" t="n">
        <v>2021</v>
      </c>
      <c r="B5" s="5" t="n">
        <v>174</v>
      </c>
    </row>
    <row r="6" spans="1:2">
      <c r="A6" s="5" t="n">
        <v>2022</v>
      </c>
      <c r="B6" s="5" t="n">
        <v>175</v>
      </c>
    </row>
    <row r="7" spans="1:2">
      <c r="A7" s="5" t="n">
        <v>2023</v>
      </c>
      <c r="B7" s="5" t="n">
        <v>177</v>
      </c>
    </row>
    <row r="8" spans="1:2">
      <c r="A8" s="4" t="s">
        <v>372</v>
      </c>
      <c r="B8" s="5" t="n">
        <v>181</v>
      </c>
    </row>
    <row r="9" spans="1:2">
      <c r="A9" s="4" t="s">
        <v>112</v>
      </c>
      <c r="B9" s="6" t="n">
        <v>10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75</v>
      </c>
      <c r="B1" s="2" t="s">
        <v>1</v>
      </c>
    </row>
    <row r="2" spans="1:3">
      <c r="B2" s="2" t="s">
        <v>2</v>
      </c>
      <c r="C2" s="2" t="s">
        <v>32</v>
      </c>
    </row>
    <row r="3" spans="1:3">
      <c r="A3" s="3" t="s">
        <v>194</v>
      </c>
    </row>
    <row r="4" spans="1:3">
      <c r="A4" s="4" t="s">
        <v>376</v>
      </c>
      <c r="B4" s="6" t="n">
        <v>1114</v>
      </c>
      <c r="C4" s="6" t="n">
        <v>1878</v>
      </c>
    </row>
    <row r="5" spans="1:3">
      <c r="A5" s="4" t="s">
        <v>377</v>
      </c>
      <c r="B5" s="5" t="n">
        <v>-161</v>
      </c>
      <c r="C5" s="5" t="n">
        <v>-129</v>
      </c>
    </row>
    <row r="6" spans="1:3">
      <c r="A6" s="4" t="s">
        <v>378</v>
      </c>
      <c r="B6" s="6" t="n">
        <v>953</v>
      </c>
      <c r="C6" s="6" t="n">
        <v>17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79</v>
      </c>
      <c r="B1" s="2" t="s">
        <v>1</v>
      </c>
    </row>
    <row r="2" spans="1:3">
      <c r="B2" s="2" t="s">
        <v>2</v>
      </c>
      <c r="C2" s="2" t="s">
        <v>32</v>
      </c>
    </row>
    <row r="3" spans="1:3">
      <c r="A3" s="3" t="s">
        <v>380</v>
      </c>
    </row>
    <row r="4" spans="1:3">
      <c r="A4" s="4" t="s">
        <v>381</v>
      </c>
      <c r="B4" s="6" t="n">
        <v>44</v>
      </c>
      <c r="C4" s="6" t="n">
        <v>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82</v>
      </c>
      <c r="B1" s="2" t="s">
        <v>1</v>
      </c>
    </row>
    <row r="2" spans="1:3">
      <c r="B2" s="2" t="s">
        <v>2</v>
      </c>
      <c r="C2" s="2" t="s">
        <v>32</v>
      </c>
    </row>
    <row r="3" spans="1:3">
      <c r="A3" s="3" t="s">
        <v>383</v>
      </c>
    </row>
    <row r="4" spans="1:3">
      <c r="A4" s="4" t="s">
        <v>384</v>
      </c>
      <c r="B4" s="5" t="n">
        <v>478056</v>
      </c>
      <c r="C4" s="5" t="n">
        <v>847556</v>
      </c>
    </row>
    <row r="5" spans="1:3">
      <c r="A5" s="4" t="s">
        <v>385</v>
      </c>
      <c r="B5" s="5" t="n">
        <v>0</v>
      </c>
      <c r="C5" s="5" t="n">
        <v>50000</v>
      </c>
    </row>
    <row r="6" spans="1:3">
      <c r="A6" s="4" t="s">
        <v>386</v>
      </c>
      <c r="B6" s="5" t="n">
        <v>0</v>
      </c>
      <c r="C6" s="5" t="n">
        <v>-315000</v>
      </c>
    </row>
    <row r="7" spans="1:3">
      <c r="A7" s="4" t="s">
        <v>387</v>
      </c>
      <c r="B7" s="5" t="n">
        <v>0</v>
      </c>
      <c r="C7" s="5" t="n">
        <v>-104500</v>
      </c>
    </row>
    <row r="8" spans="1:3">
      <c r="A8" s="4" t="s">
        <v>388</v>
      </c>
      <c r="B8" s="5" t="n">
        <v>478056</v>
      </c>
      <c r="C8" s="5" t="n">
        <v>478056</v>
      </c>
    </row>
    <row r="9" spans="1:3">
      <c r="A9" s="3" t="s">
        <v>389</v>
      </c>
    </row>
    <row r="10" spans="1:3">
      <c r="A10" s="4" t="s">
        <v>390</v>
      </c>
      <c r="B10" s="7" t="n">
        <v>4.16</v>
      </c>
      <c r="C10" s="7" t="n">
        <v>3.77</v>
      </c>
    </row>
    <row r="11" spans="1:3">
      <c r="A11" s="4" t="s">
        <v>391</v>
      </c>
      <c r="B11" s="5" t="n">
        <v>0</v>
      </c>
      <c r="C11" s="8" t="n">
        <v>3.95</v>
      </c>
    </row>
    <row r="12" spans="1:3">
      <c r="A12" s="4" t="s">
        <v>392</v>
      </c>
      <c r="B12" s="5" t="n">
        <v>0</v>
      </c>
      <c r="C12" s="8" t="n">
        <v>2.56</v>
      </c>
    </row>
    <row r="13" spans="1:3">
      <c r="A13" s="4" t="s">
        <v>393</v>
      </c>
      <c r="B13" s="5" t="n">
        <v>0</v>
      </c>
      <c r="C13" s="8" t="n">
        <v>5.67</v>
      </c>
    </row>
    <row r="14" spans="1:3">
      <c r="A14" s="4" t="s">
        <v>394</v>
      </c>
      <c r="B14" s="5" t="n">
        <v>0</v>
      </c>
      <c r="C14" s="8" t="n">
        <v>4.16</v>
      </c>
    </row>
    <row r="15" spans="1:3">
      <c r="A15" s="4" t="s">
        <v>395</v>
      </c>
      <c r="B15" s="5" t="n">
        <v>0</v>
      </c>
      <c r="C15" s="8" t="n">
        <v>3.54</v>
      </c>
    </row>
    <row r="16" spans="1:3">
      <c r="A16" s="4" t="s">
        <v>396</v>
      </c>
      <c r="B16" s="6" t="n">
        <v>0</v>
      </c>
      <c r="C16" s="7" t="n">
        <v>1.11</v>
      </c>
    </row>
    <row r="17" spans="1:3">
      <c r="A17" s="4" t="s">
        <v>397</v>
      </c>
      <c r="B17" s="6" t="n">
        <v>0</v>
      </c>
      <c r="C17" s="6" t="n">
        <v>806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5"/>
    <col customWidth="1" max="2" min="2" width="32"/>
  </cols>
  <sheetData>
    <row r="1" spans="1:2">
      <c r="A1" s="1" t="s">
        <v>398</v>
      </c>
      <c r="B1" s="2" t="s">
        <v>399</v>
      </c>
    </row>
    <row r="2" spans="1:2">
      <c r="A2" s="4" t="s">
        <v>400</v>
      </c>
    </row>
    <row r="3" spans="1:2">
      <c r="A3" s="4" t="s">
        <v>401</v>
      </c>
      <c r="B3" s="5" t="n">
        <v>81306</v>
      </c>
    </row>
    <row r="4" spans="1:2">
      <c r="A4" s="4" t="s">
        <v>402</v>
      </c>
      <c r="B4" s="9" t="n">
        <v>1.1</v>
      </c>
    </row>
    <row r="5" spans="1:2">
      <c r="A5" s="4" t="s">
        <v>403</v>
      </c>
      <c r="B5" s="5" t="n">
        <v>81306</v>
      </c>
    </row>
    <row r="6" spans="1:2">
      <c r="A6" s="4" t="s">
        <v>404</v>
      </c>
      <c r="B6" s="7" t="n">
        <v>1.9</v>
      </c>
    </row>
    <row r="7" spans="1:2">
      <c r="A7" s="4" t="s">
        <v>405</v>
      </c>
    </row>
    <row r="8" spans="1:2">
      <c r="A8" s="4" t="s">
        <v>401</v>
      </c>
      <c r="B8" s="5" t="n">
        <v>90000</v>
      </c>
    </row>
    <row r="9" spans="1:2">
      <c r="A9" s="4" t="s">
        <v>402</v>
      </c>
      <c r="B9" s="5" t="n">
        <v>0</v>
      </c>
    </row>
    <row r="10" spans="1:2">
      <c r="A10" s="4" t="s">
        <v>403</v>
      </c>
      <c r="B10" s="5" t="n">
        <v>90000</v>
      </c>
    </row>
    <row r="11" spans="1:2">
      <c r="A11" s="4" t="s">
        <v>404</v>
      </c>
      <c r="B11" s="7" t="n">
        <v>2.32</v>
      </c>
    </row>
    <row r="12" spans="1:2">
      <c r="A12" s="4" t="s">
        <v>406</v>
      </c>
    </row>
    <row r="13" spans="1:2">
      <c r="A13" s="4" t="s">
        <v>401</v>
      </c>
      <c r="B13" s="5" t="n">
        <v>40000</v>
      </c>
    </row>
    <row r="14" spans="1:2">
      <c r="A14" s="4" t="s">
        <v>402</v>
      </c>
      <c r="B14" s="5" t="n">
        <v>3</v>
      </c>
    </row>
    <row r="15" spans="1:2">
      <c r="A15" s="4" t="s">
        <v>403</v>
      </c>
      <c r="B15" s="5" t="n">
        <v>40000</v>
      </c>
    </row>
    <row r="16" spans="1:2">
      <c r="A16" s="4" t="s">
        <v>404</v>
      </c>
      <c r="B16" s="7" t="n">
        <v>2.71</v>
      </c>
    </row>
    <row r="17" spans="1:2">
      <c r="A17" s="4" t="s">
        <v>407</v>
      </c>
    </row>
    <row r="18" spans="1:2">
      <c r="A18" s="4" t="s">
        <v>401</v>
      </c>
      <c r="B18" s="5" t="n">
        <v>55000</v>
      </c>
    </row>
    <row r="19" spans="1:2">
      <c r="A19" s="4" t="s">
        <v>402</v>
      </c>
      <c r="B19" s="5" t="n">
        <v>4</v>
      </c>
    </row>
    <row r="20" spans="1:2">
      <c r="A20" s="4" t="s">
        <v>403</v>
      </c>
      <c r="B20" s="5" t="n">
        <v>55000</v>
      </c>
    </row>
    <row r="21" spans="1:2">
      <c r="A21" s="4" t="s">
        <v>404</v>
      </c>
      <c r="B21" s="7" t="n">
        <v>3.11</v>
      </c>
    </row>
    <row r="22" spans="1:2">
      <c r="A22" s="4" t="s">
        <v>408</v>
      </c>
    </row>
    <row r="23" spans="1:2">
      <c r="A23" s="4" t="s">
        <v>401</v>
      </c>
      <c r="B23" s="5" t="n">
        <v>50000</v>
      </c>
    </row>
    <row r="24" spans="1:2">
      <c r="A24" s="4" t="s">
        <v>402</v>
      </c>
      <c r="B24" s="5" t="n">
        <v>8</v>
      </c>
    </row>
    <row r="25" spans="1:2">
      <c r="A25" s="4" t="s">
        <v>404</v>
      </c>
      <c r="B25" s="7" t="n">
        <v>3.95</v>
      </c>
    </row>
    <row r="26" spans="1:2">
      <c r="A26" s="4" t="s">
        <v>409</v>
      </c>
    </row>
    <row r="27" spans="1:2">
      <c r="A27" s="4" t="s">
        <v>401</v>
      </c>
      <c r="B27" s="5" t="n">
        <v>8664</v>
      </c>
    </row>
    <row r="28" spans="1:2">
      <c r="A28" s="4" t="s">
        <v>402</v>
      </c>
      <c r="B28" s="5" t="n">
        <v>5</v>
      </c>
    </row>
    <row r="29" spans="1:2">
      <c r="A29" s="4" t="s">
        <v>403</v>
      </c>
      <c r="B29" s="5" t="n">
        <v>8664</v>
      </c>
    </row>
    <row r="30" spans="1:2">
      <c r="A30" s="4" t="s">
        <v>404</v>
      </c>
      <c r="B30" s="7" t="n">
        <v>5.74</v>
      </c>
    </row>
    <row r="31" spans="1:2">
      <c r="A31" s="4" t="s">
        <v>410</v>
      </c>
    </row>
    <row r="32" spans="1:2">
      <c r="A32" s="4" t="s">
        <v>401</v>
      </c>
      <c r="B32" s="5" t="n">
        <v>128800</v>
      </c>
    </row>
    <row r="33" spans="1:2">
      <c r="A33" s="4" t="s">
        <v>402</v>
      </c>
      <c r="B33" s="9" t="n">
        <v>5.9</v>
      </c>
    </row>
    <row r="34" spans="1:2">
      <c r="A34" s="4" t="s">
        <v>403</v>
      </c>
      <c r="B34" s="5" t="n">
        <v>128800</v>
      </c>
    </row>
    <row r="35" spans="1:2">
      <c r="A35" s="4" t="s">
        <v>404</v>
      </c>
      <c r="B35" s="7" t="n">
        <v>6.07</v>
      </c>
    </row>
    <row r="36" spans="1:2">
      <c r="A36" s="4" t="s">
        <v>411</v>
      </c>
    </row>
    <row r="37" spans="1:2">
      <c r="A37" s="4" t="s">
        <v>401</v>
      </c>
      <c r="B37" s="5" t="n">
        <v>24286</v>
      </c>
    </row>
    <row r="38" spans="1:2">
      <c r="A38" s="4" t="s">
        <v>402</v>
      </c>
      <c r="B38" s="5" t="n">
        <v>7</v>
      </c>
    </row>
    <row r="39" spans="1:2">
      <c r="A39" s="4" t="s">
        <v>403</v>
      </c>
      <c r="B39" s="5" t="n">
        <v>24286</v>
      </c>
    </row>
    <row r="40" spans="1:2">
      <c r="A40" s="4" t="s">
        <v>404</v>
      </c>
      <c r="B40" s="7" t="n">
        <v>13.11</v>
      </c>
    </row>
    <row r="41" spans="1:2">
      <c r="A41" s="4" t="s">
        <v>412</v>
      </c>
    </row>
    <row r="42" spans="1:2">
      <c r="A42" s="4" t="s">
        <v>401</v>
      </c>
      <c r="B42" s="5" t="n">
        <v>478056</v>
      </c>
    </row>
    <row r="43" spans="1:2">
      <c r="A43" s="4" t="s">
        <v>402</v>
      </c>
      <c r="B43" s="9" t="n">
        <v>3.8</v>
      </c>
    </row>
    <row r="44" spans="1:2">
      <c r="A44" s="4" t="s">
        <v>403</v>
      </c>
      <c r="B44" s="5" t="n">
        <v>478056</v>
      </c>
    </row>
    <row r="45" spans="1:2">
      <c r="A45" s="4" t="s">
        <v>404</v>
      </c>
      <c r="B45" s="7" t="n">
        <v>4.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17"/>
  </cols>
  <sheetData>
    <row r="1" spans="1:2">
      <c r="A1" s="1" t="s">
        <v>413</v>
      </c>
      <c r="B1" s="2" t="s">
        <v>1</v>
      </c>
    </row>
    <row r="2" spans="1:2">
      <c r="B2" s="2" t="s">
        <v>32</v>
      </c>
    </row>
    <row r="3" spans="1:2">
      <c r="A3" s="3" t="s">
        <v>414</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23</v>
      </c>
      <c r="B1" s="2" t="s">
        <v>1</v>
      </c>
    </row>
    <row r="2" spans="1:3">
      <c r="B2" s="2" t="s">
        <v>2</v>
      </c>
      <c r="C2" s="2" t="s">
        <v>32</v>
      </c>
    </row>
    <row r="3" spans="1:3">
      <c r="A3" s="3" t="s">
        <v>424</v>
      </c>
    </row>
    <row r="4" spans="1:3">
      <c r="A4" s="4" t="s">
        <v>425</v>
      </c>
      <c r="B4" s="5" t="n">
        <v>487950</v>
      </c>
      <c r="C4" s="5" t="n">
        <v>79620</v>
      </c>
    </row>
    <row r="5" spans="1:3">
      <c r="A5" s="4" t="s">
        <v>426</v>
      </c>
      <c r="B5" s="5" t="n">
        <v>488723</v>
      </c>
      <c r="C5" s="5" t="n">
        <v>536310</v>
      </c>
    </row>
    <row r="6" spans="1:3">
      <c r="A6" s="4" t="s">
        <v>427</v>
      </c>
      <c r="B6" s="5" t="n">
        <v>-68380</v>
      </c>
      <c r="C6" s="5" t="n">
        <v>-127980</v>
      </c>
    </row>
    <row r="7" spans="1:3">
      <c r="A7" s="4" t="s">
        <v>428</v>
      </c>
      <c r="B7" s="5" t="n">
        <v>908293</v>
      </c>
      <c r="C7" s="5" t="n">
        <v>487950</v>
      </c>
    </row>
    <row r="8" spans="1:3">
      <c r="A8" s="4" t="s">
        <v>429</v>
      </c>
      <c r="B8" s="5" t="n">
        <v>0</v>
      </c>
      <c r="C8" s="5" t="n">
        <v>0</v>
      </c>
    </row>
    <row r="9" spans="1:3">
      <c r="A9" s="4" t="s">
        <v>430</v>
      </c>
      <c r="B9" s="5" t="n">
        <v>0</v>
      </c>
      <c r="C9" s="5" t="n">
        <v>0</v>
      </c>
    </row>
    <row r="10" spans="1:3">
      <c r="A10" s="4" t="s">
        <v>431</v>
      </c>
      <c r="B10" s="5" t="n">
        <v>0</v>
      </c>
      <c r="C10" s="5" t="n">
        <v>0</v>
      </c>
    </row>
    <row r="11" spans="1:3">
      <c r="A11" s="4" t="s">
        <v>432</v>
      </c>
      <c r="B11" s="5" t="n">
        <v>908293</v>
      </c>
      <c r="C11" s="5" t="n">
        <v>4879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33</v>
      </c>
      <c r="B1" s="2" t="s">
        <v>1</v>
      </c>
    </row>
    <row r="2" spans="1:3">
      <c r="B2" s="2" t="s">
        <v>2</v>
      </c>
      <c r="C2" s="2" t="s">
        <v>32</v>
      </c>
    </row>
    <row r="3" spans="1:3">
      <c r="A3" s="3" t="s">
        <v>434</v>
      </c>
    </row>
    <row r="4" spans="1:3">
      <c r="A4" s="4" t="s">
        <v>435</v>
      </c>
      <c r="B4" s="4" t="s">
        <v>436</v>
      </c>
    </row>
    <row r="5" spans="1:3">
      <c r="A5" s="4" t="s">
        <v>115</v>
      </c>
      <c r="B5" s="6" t="n">
        <v>115</v>
      </c>
      <c r="C5" s="6" t="n">
        <v>58</v>
      </c>
    </row>
    <row r="6" spans="1:3">
      <c r="A6" s="4" t="s">
        <v>437</v>
      </c>
      <c r="B6" s="6" t="n">
        <v>0</v>
      </c>
    </row>
    <row r="7" spans="1:3">
      <c r="A7" s="4" t="s">
        <v>438</v>
      </c>
      <c r="B7" s="6" t="n">
        <v>0</v>
      </c>
    </row>
    <row r="8" spans="1:3">
      <c r="A8" s="4" t="s">
        <v>439</v>
      </c>
      <c r="B8" s="5" t="n">
        <v>0</v>
      </c>
    </row>
    <row r="9" spans="1:3">
      <c r="A9" s="4" t="s">
        <v>440</v>
      </c>
      <c r="B9" s="5" t="n">
        <v>488723</v>
      </c>
      <c r="C9" s="5" t="n">
        <v>536310</v>
      </c>
    </row>
    <row r="10" spans="1:3">
      <c r="A10" s="4" t="s">
        <v>441</v>
      </c>
      <c r="B10" s="7" t="n">
        <v>1.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42</v>
      </c>
      <c r="B1" s="2" t="s">
        <v>1</v>
      </c>
    </row>
    <row r="2" spans="1:3">
      <c r="B2" s="2" t="s">
        <v>2</v>
      </c>
      <c r="C2" s="2" t="s">
        <v>32</v>
      </c>
    </row>
    <row r="3" spans="1:3">
      <c r="A3" s="4" t="s">
        <v>443</v>
      </c>
      <c r="B3" s="4" t="s">
        <v>65</v>
      </c>
    </row>
    <row r="4" spans="1:3">
      <c r="A4" s="4" t="s">
        <v>444</v>
      </c>
      <c r="B4" s="5" t="n">
        <v>848425</v>
      </c>
    </row>
    <row r="5" spans="1:3">
      <c r="A5" s="4" t="s">
        <v>445</v>
      </c>
      <c r="C5" s="6" t="n">
        <v>21</v>
      </c>
    </row>
    <row r="6" spans="1:3">
      <c r="A6" s="4" t="s">
        <v>446</v>
      </c>
    </row>
    <row r="7" spans="1:3">
      <c r="A7" s="4" t="s">
        <v>447</v>
      </c>
      <c r="B7" s="5" t="n">
        <v>0</v>
      </c>
      <c r="C7"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48</v>
      </c>
      <c r="B1" s="2" t="s">
        <v>1</v>
      </c>
    </row>
    <row r="2" spans="1:3">
      <c r="B2" s="2" t="s">
        <v>2</v>
      </c>
      <c r="C2" s="2" t="s">
        <v>32</v>
      </c>
    </row>
    <row r="3" spans="1:3">
      <c r="A3" s="3" t="s">
        <v>198</v>
      </c>
    </row>
    <row r="4" spans="1:3">
      <c r="A4" s="4" t="s">
        <v>449</v>
      </c>
      <c r="B4" s="6" t="n">
        <v>2274</v>
      </c>
      <c r="C4" s="6" t="n">
        <v>-11243</v>
      </c>
    </row>
    <row r="5" spans="1:3">
      <c r="A5" s="4" t="s">
        <v>450</v>
      </c>
      <c r="B5" s="5" t="n">
        <v>-362</v>
      </c>
      <c r="C5" s="5" t="n">
        <v>-1248</v>
      </c>
    </row>
    <row r="6" spans="1:3">
      <c r="A6" s="4" t="s">
        <v>451</v>
      </c>
      <c r="B6" s="5" t="n">
        <v>1912</v>
      </c>
      <c r="C6" s="5" t="n">
        <v>-12491</v>
      </c>
    </row>
    <row r="7" spans="1:3">
      <c r="A7" s="4" t="s">
        <v>452</v>
      </c>
      <c r="B7" s="5" t="n">
        <v>90</v>
      </c>
      <c r="C7" s="4" t="s">
        <v>65</v>
      </c>
    </row>
    <row r="8" spans="1:3">
      <c r="A8" s="4" t="s">
        <v>453</v>
      </c>
      <c r="B8" s="6" t="n">
        <v>2002</v>
      </c>
    </row>
    <row r="9" spans="1:3">
      <c r="A9" s="3" t="s">
        <v>454</v>
      </c>
    </row>
    <row r="10" spans="1:3">
      <c r="A10" s="4" t="s">
        <v>455</v>
      </c>
      <c r="B10" s="5" t="n">
        <v>13854</v>
      </c>
      <c r="C10" s="5" t="n">
        <v>10617</v>
      </c>
    </row>
    <row r="11" spans="1:3">
      <c r="A11" s="4" t="s">
        <v>456</v>
      </c>
      <c r="B11" s="7" t="n">
        <v>0.17</v>
      </c>
      <c r="C11" s="7" t="n">
        <v>-1.06</v>
      </c>
    </row>
    <row r="12" spans="1:3">
      <c r="A12" s="4" t="s">
        <v>457</v>
      </c>
      <c r="B12" s="8" t="n">
        <v>-0.03</v>
      </c>
      <c r="C12" s="8" t="n">
        <v>-0.12</v>
      </c>
    </row>
    <row r="13" spans="1:3">
      <c r="A13" s="4" t="s">
        <v>458</v>
      </c>
      <c r="B13" s="7" t="n">
        <v>0.14</v>
      </c>
      <c r="C13" s="7" t="n">
        <v>-1.18</v>
      </c>
    </row>
    <row r="14" spans="1:3">
      <c r="A14" s="3" t="s">
        <v>459</v>
      </c>
    </row>
    <row r="15" spans="1:3">
      <c r="A15" s="4" t="s">
        <v>455</v>
      </c>
      <c r="B15" s="5" t="n">
        <v>13854</v>
      </c>
      <c r="C15" s="5" t="n">
        <v>10617</v>
      </c>
    </row>
    <row r="16" spans="1:3">
      <c r="A16" s="4" t="s">
        <v>87</v>
      </c>
      <c r="B16" s="6" t="n">
        <v>1129</v>
      </c>
      <c r="C16" s="4" t="s">
        <v>65</v>
      </c>
    </row>
    <row r="17" spans="1:3">
      <c r="A17" s="4" t="s">
        <v>460</v>
      </c>
      <c r="B17" s="4" t="s">
        <v>65</v>
      </c>
      <c r="C17" s="4" t="s">
        <v>65</v>
      </c>
    </row>
    <row r="18" spans="1:3">
      <c r="A18" s="4" t="s">
        <v>461</v>
      </c>
      <c r="B18" s="5" t="n">
        <v>14983</v>
      </c>
      <c r="C18" s="5" t="n">
        <v>10617</v>
      </c>
    </row>
    <row r="19" spans="1:3">
      <c r="A19" s="4" t="s">
        <v>462</v>
      </c>
      <c r="B19" s="7" t="n">
        <v>0.16</v>
      </c>
      <c r="C19" s="7" t="n">
        <v>-1.06</v>
      </c>
    </row>
    <row r="20" spans="1:3">
      <c r="A20" s="4" t="s">
        <v>457</v>
      </c>
      <c r="B20" s="8" t="n">
        <v>-0.03</v>
      </c>
      <c r="C20" s="8" t="n">
        <v>-0.12</v>
      </c>
    </row>
    <row r="21" spans="1:3">
      <c r="A21" s="4" t="s">
        <v>458</v>
      </c>
      <c r="B21" s="7" t="n">
        <v>0.13</v>
      </c>
      <c r="C21" s="7" t="n">
        <v>-1.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40"/>
    <col customWidth="1" max="5" min="5" width="15"/>
    <col customWidth="1" max="6" min="6" width="9"/>
  </cols>
  <sheetData>
    <row r="1" spans="1:6">
      <c r="A1" s="1" t="s">
        <v>107</v>
      </c>
      <c r="B1" s="2" t="s">
        <v>108</v>
      </c>
      <c r="C1" s="2" t="s">
        <v>109</v>
      </c>
      <c r="D1" s="2" t="s">
        <v>110</v>
      </c>
      <c r="E1" s="2" t="s">
        <v>111</v>
      </c>
      <c r="F1" s="2" t="s">
        <v>112</v>
      </c>
    </row>
    <row r="2" spans="1:6">
      <c r="A2" s="4" t="s">
        <v>113</v>
      </c>
      <c r="B2" s="5" t="n">
        <v>10342</v>
      </c>
      <c r="E2" s="5" t="n">
        <v>-7119</v>
      </c>
    </row>
    <row r="3" spans="1:6">
      <c r="A3" s="4" t="s">
        <v>114</v>
      </c>
      <c r="B3" s="6" t="n">
        <v>175</v>
      </c>
      <c r="C3" s="6" t="n">
        <v>25778</v>
      </c>
      <c r="D3" s="6" t="n">
        <v>8086</v>
      </c>
      <c r="E3" s="6" t="n">
        <v>-24636</v>
      </c>
      <c r="F3" s="6" t="n">
        <v>9403</v>
      </c>
    </row>
    <row r="4" spans="1:6">
      <c r="A4" s="4" t="s">
        <v>115</v>
      </c>
      <c r="B4" s="4" t="s">
        <v>65</v>
      </c>
      <c r="C4" s="5" t="n">
        <v>58</v>
      </c>
      <c r="D4" s="4" t="s">
        <v>65</v>
      </c>
      <c r="E4" s="4" t="s">
        <v>65</v>
      </c>
      <c r="F4" s="6" t="n">
        <v>58</v>
      </c>
    </row>
    <row r="5" spans="1:6">
      <c r="A5" s="4" t="s">
        <v>116</v>
      </c>
      <c r="B5" s="5" t="n">
        <v>315</v>
      </c>
      <c r="F5" s="5" t="n">
        <v>315000</v>
      </c>
    </row>
    <row r="6" spans="1:6">
      <c r="A6" s="4" t="s">
        <v>117</v>
      </c>
      <c r="B6" s="6" t="n">
        <v>3</v>
      </c>
      <c r="C6" s="6" t="n">
        <v>803</v>
      </c>
      <c r="D6" s="4" t="s">
        <v>65</v>
      </c>
      <c r="E6" s="4" t="s">
        <v>65</v>
      </c>
      <c r="F6" s="6" t="n">
        <v>806</v>
      </c>
    </row>
    <row r="7" spans="1:6">
      <c r="A7" s="4" t="s">
        <v>118</v>
      </c>
      <c r="B7" s="5" t="n">
        <v>10</v>
      </c>
      <c r="C7" s="4" t="s">
        <v>65</v>
      </c>
      <c r="D7" s="4" t="s">
        <v>65</v>
      </c>
      <c r="E7" s="4" t="s">
        <v>65</v>
      </c>
      <c r="F7" s="4" t="s">
        <v>65</v>
      </c>
    </row>
    <row r="8" spans="1:6">
      <c r="A8" s="4" t="s">
        <v>119</v>
      </c>
      <c r="B8" s="4" t="s">
        <v>65</v>
      </c>
      <c r="C8" s="6" t="n">
        <v>145</v>
      </c>
      <c r="D8" s="4" t="s">
        <v>65</v>
      </c>
      <c r="E8" s="4" t="s">
        <v>65</v>
      </c>
      <c r="F8" s="6" t="n">
        <v>145</v>
      </c>
    </row>
    <row r="9" spans="1:6">
      <c r="A9" s="4" t="s">
        <v>120</v>
      </c>
      <c r="B9" s="4" t="s">
        <v>65</v>
      </c>
      <c r="C9" s="4" t="s">
        <v>65</v>
      </c>
      <c r="D9" s="5" t="n">
        <v>-12491</v>
      </c>
      <c r="E9" s="4" t="s">
        <v>65</v>
      </c>
      <c r="F9" s="5" t="n">
        <v>-12491</v>
      </c>
    </row>
    <row r="10" spans="1:6">
      <c r="A10" s="4" t="s">
        <v>121</v>
      </c>
      <c r="B10" s="5" t="n">
        <v>10667</v>
      </c>
      <c r="E10" s="5" t="n">
        <v>-7119</v>
      </c>
    </row>
    <row r="11" spans="1:6">
      <c r="A11" s="4" t="s">
        <v>122</v>
      </c>
      <c r="B11" s="6" t="n">
        <v>178</v>
      </c>
      <c r="C11" s="5" t="n">
        <v>26784</v>
      </c>
      <c r="D11" s="5" t="n">
        <v>-4405</v>
      </c>
      <c r="E11" s="6" t="n">
        <v>-24636</v>
      </c>
      <c r="F11" s="5" t="n">
        <v>-2079</v>
      </c>
    </row>
    <row r="12" spans="1:6">
      <c r="A12" s="4" t="s">
        <v>115</v>
      </c>
      <c r="C12" s="5" t="n">
        <v>115</v>
      </c>
      <c r="F12" s="6" t="n">
        <v>115</v>
      </c>
    </row>
    <row r="13" spans="1:6">
      <c r="A13" s="4" t="s">
        <v>116</v>
      </c>
      <c r="F13" s="5" t="n">
        <v>0</v>
      </c>
    </row>
    <row r="14" spans="1:6">
      <c r="A14" s="4" t="s">
        <v>123</v>
      </c>
      <c r="B14" s="5" t="n">
        <v>3766</v>
      </c>
    </row>
    <row r="15" spans="1:6">
      <c r="A15" s="4" t="s">
        <v>124</v>
      </c>
      <c r="B15" s="6" t="n">
        <v>38</v>
      </c>
      <c r="C15" s="5" t="n">
        <v>5140</v>
      </c>
      <c r="F15" s="6" t="n">
        <v>5178</v>
      </c>
    </row>
    <row r="16" spans="1:6">
      <c r="A16" s="4" t="s">
        <v>118</v>
      </c>
      <c r="B16" s="5" t="n">
        <v>614</v>
      </c>
    </row>
    <row r="17" spans="1:6">
      <c r="A17" s="4" t="s">
        <v>119</v>
      </c>
      <c r="B17" s="6" t="n">
        <v>6</v>
      </c>
      <c r="C17" s="5" t="n">
        <v>1308</v>
      </c>
      <c r="F17" s="5" t="n">
        <v>1314</v>
      </c>
    </row>
    <row r="18" spans="1:6">
      <c r="A18" s="4" t="s">
        <v>125</v>
      </c>
      <c r="B18" s="5" t="n">
        <v>15047</v>
      </c>
      <c r="E18" s="5" t="n">
        <v>-7119</v>
      </c>
    </row>
    <row r="19" spans="1:6">
      <c r="A19" s="4" t="s">
        <v>126</v>
      </c>
      <c r="B19" s="6" t="n">
        <v>222</v>
      </c>
      <c r="C19" s="6" t="n">
        <v>33206</v>
      </c>
      <c r="D19" s="6" t="n">
        <v>-2493</v>
      </c>
      <c r="E19" s="6" t="n">
        <v>-24636</v>
      </c>
      <c r="F19" s="6" t="n">
        <v>62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63</v>
      </c>
      <c r="B1" s="2" t="s">
        <v>1</v>
      </c>
    </row>
    <row r="2" spans="1:3">
      <c r="B2" s="2" t="s">
        <v>2</v>
      </c>
      <c r="C2" s="2" t="s">
        <v>32</v>
      </c>
    </row>
    <row r="3" spans="1:3">
      <c r="A3" s="4" t="s">
        <v>464</v>
      </c>
      <c r="B3" s="6" t="n">
        <v>15120</v>
      </c>
      <c r="C3" s="6" t="n">
        <v>26077</v>
      </c>
    </row>
    <row r="4" spans="1:3">
      <c r="A4" s="4" t="s">
        <v>465</v>
      </c>
      <c r="B4" s="5" t="n">
        <v>4</v>
      </c>
      <c r="C4" s="5" t="n">
        <v>16</v>
      </c>
    </row>
    <row r="5" spans="1:3">
      <c r="A5" s="4" t="s">
        <v>466</v>
      </c>
      <c r="B5" s="5" t="n">
        <v>835</v>
      </c>
      <c r="C5" s="5" t="n">
        <v>2410</v>
      </c>
    </row>
    <row r="6" spans="1:3">
      <c r="A6" s="4" t="s">
        <v>467</v>
      </c>
      <c r="B6" s="5" t="n">
        <v>-1048</v>
      </c>
      <c r="C6" s="5" t="n">
        <v>-11190</v>
      </c>
    </row>
    <row r="7" spans="1:3">
      <c r="A7" s="4" t="s">
        <v>468</v>
      </c>
    </row>
    <row r="8" spans="1:3">
      <c r="A8" s="4" t="s">
        <v>464</v>
      </c>
      <c r="B8" s="5" t="n">
        <v>6892</v>
      </c>
      <c r="C8" s="5" t="n">
        <v>7307</v>
      </c>
    </row>
    <row r="9" spans="1:3">
      <c r="A9" s="4" t="s">
        <v>466</v>
      </c>
      <c r="B9" s="4" t="s">
        <v>65</v>
      </c>
      <c r="C9" s="4" t="s">
        <v>65</v>
      </c>
    </row>
    <row r="10" spans="1:3">
      <c r="A10" s="4" t="s">
        <v>467</v>
      </c>
      <c r="B10" s="5" t="n">
        <v>5594</v>
      </c>
      <c r="C10" s="5" t="n">
        <v>5952</v>
      </c>
    </row>
    <row r="11" spans="1:3">
      <c r="A11" s="4" t="s">
        <v>469</v>
      </c>
    </row>
    <row r="12" spans="1:3">
      <c r="A12" s="4" t="s">
        <v>464</v>
      </c>
      <c r="B12" s="5" t="n">
        <v>3970</v>
      </c>
      <c r="C12" s="5" t="n">
        <v>3521</v>
      </c>
    </row>
    <row r="13" spans="1:3">
      <c r="A13" s="4" t="s">
        <v>466</v>
      </c>
      <c r="B13" s="4" t="s">
        <v>65</v>
      </c>
      <c r="C13" s="4" t="s">
        <v>65</v>
      </c>
    </row>
    <row r="14" spans="1:3">
      <c r="A14" s="4" t="s">
        <v>467</v>
      </c>
      <c r="B14" s="5" t="n">
        <v>2623</v>
      </c>
      <c r="C14" s="5" t="n">
        <v>2140</v>
      </c>
    </row>
    <row r="15" spans="1:3">
      <c r="A15" s="4" t="s">
        <v>470</v>
      </c>
    </row>
    <row r="16" spans="1:3">
      <c r="A16" s="4" t="s">
        <v>464</v>
      </c>
      <c r="B16" s="5" t="n">
        <v>4254</v>
      </c>
      <c r="C16" s="5" t="n">
        <v>15233</v>
      </c>
    </row>
    <row r="17" spans="1:3">
      <c r="A17" s="4" t="s">
        <v>466</v>
      </c>
      <c r="B17" s="5" t="n">
        <v>459</v>
      </c>
      <c r="C17" s="5" t="n">
        <v>1964</v>
      </c>
    </row>
    <row r="18" spans="1:3">
      <c r="A18" s="4" t="s">
        <v>467</v>
      </c>
      <c r="B18" s="5" t="n">
        <v>-1763</v>
      </c>
      <c r="C18" s="5" t="n">
        <v>-9674</v>
      </c>
    </row>
    <row r="19" spans="1:3">
      <c r="A19" s="4" t="s">
        <v>471</v>
      </c>
    </row>
    <row r="20" spans="1:3">
      <c r="A20" s="4" t="s">
        <v>466</v>
      </c>
      <c r="B20" s="5" t="n">
        <v>415</v>
      </c>
      <c r="C20" s="5" t="n">
        <v>470</v>
      </c>
    </row>
    <row r="21" spans="1:3">
      <c r="A21" s="4" t="s">
        <v>467</v>
      </c>
      <c r="B21" s="5" t="n">
        <v>-7502</v>
      </c>
      <c r="C21" s="5" t="n">
        <v>-9608</v>
      </c>
    </row>
    <row r="22" spans="1:3">
      <c r="A22" s="4" t="s">
        <v>472</v>
      </c>
    </row>
    <row r="23" spans="1:3">
      <c r="A23" s="4" t="s">
        <v>466</v>
      </c>
      <c r="B23" s="5" t="n">
        <v>459</v>
      </c>
      <c r="C23" s="5" t="n">
        <v>1964</v>
      </c>
    </row>
    <row r="24" spans="1:3">
      <c r="A24" s="4" t="s">
        <v>467</v>
      </c>
      <c r="B24" s="6" t="n">
        <v>6454</v>
      </c>
      <c r="C24" s="6" t="n">
        <v>-15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2</v>
      </c>
    </row>
    <row r="3" spans="1:3">
      <c r="A3" s="4" t="s">
        <v>474</v>
      </c>
      <c r="B3" s="6" t="n">
        <v>15120</v>
      </c>
      <c r="C3" s="6" t="n">
        <v>26077</v>
      </c>
    </row>
    <row r="4" spans="1:3">
      <c r="A4" s="4" t="s">
        <v>475</v>
      </c>
    </row>
    <row r="5" spans="1:3">
      <c r="A5" s="4" t="s">
        <v>474</v>
      </c>
      <c r="B5" s="5" t="n">
        <v>554</v>
      </c>
      <c r="C5" s="5" t="n">
        <v>270</v>
      </c>
    </row>
    <row r="6" spans="1:3">
      <c r="A6" s="4" t="s">
        <v>476</v>
      </c>
    </row>
    <row r="7" spans="1:3">
      <c r="A7" s="4" t="s">
        <v>474</v>
      </c>
      <c r="B7" s="6" t="n">
        <v>14566</v>
      </c>
      <c r="C7" s="6" t="n">
        <v>258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2</v>
      </c>
    </row>
    <row r="3" spans="1:3">
      <c r="A3" s="3" t="s">
        <v>128</v>
      </c>
    </row>
    <row r="4" spans="1:3">
      <c r="A4" s="4" t="s">
        <v>129</v>
      </c>
      <c r="B4" s="6" t="n">
        <v>1912</v>
      </c>
      <c r="C4" s="6" t="n">
        <v>-12491</v>
      </c>
    </row>
    <row r="5" spans="1:3">
      <c r="A5" s="3" t="s">
        <v>130</v>
      </c>
    </row>
    <row r="6" spans="1:3">
      <c r="A6" s="4" t="s">
        <v>131</v>
      </c>
      <c r="B6" s="5" t="n">
        <v>894</v>
      </c>
      <c r="C6" s="5" t="n">
        <v>4773</v>
      </c>
    </row>
    <row r="7" spans="1:3">
      <c r="A7" s="4" t="s">
        <v>115</v>
      </c>
      <c r="B7" s="5" t="n">
        <v>115</v>
      </c>
      <c r="C7" s="5" t="n">
        <v>58</v>
      </c>
    </row>
    <row r="8" spans="1:3">
      <c r="A8" s="4" t="s">
        <v>132</v>
      </c>
      <c r="B8" s="5" t="n">
        <v>835</v>
      </c>
      <c r="C8" s="5" t="n">
        <v>2410</v>
      </c>
    </row>
    <row r="9" spans="1:3">
      <c r="A9" s="4" t="s">
        <v>133</v>
      </c>
      <c r="B9" s="5" t="n">
        <v>39</v>
      </c>
      <c r="C9" s="5" t="n">
        <v>46</v>
      </c>
    </row>
    <row r="10" spans="1:3">
      <c r="A10" s="4" t="s">
        <v>134</v>
      </c>
      <c r="B10" s="5" t="n">
        <v>35</v>
      </c>
      <c r="C10" s="4" t="s">
        <v>65</v>
      </c>
    </row>
    <row r="11" spans="1:3">
      <c r="A11" s="4" t="s">
        <v>135</v>
      </c>
      <c r="B11" s="5" t="n">
        <v>-144</v>
      </c>
      <c r="C11" s="5" t="n">
        <v>882</v>
      </c>
    </row>
    <row r="12" spans="1:3">
      <c r="A12" s="4" t="s">
        <v>136</v>
      </c>
      <c r="B12" s="5" t="n">
        <v>351</v>
      </c>
      <c r="C12" s="5" t="n">
        <v>342</v>
      </c>
    </row>
    <row r="13" spans="1:3">
      <c r="A13" s="3" t="s">
        <v>137</v>
      </c>
    </row>
    <row r="14" spans="1:3">
      <c r="A14" s="4" t="s">
        <v>138</v>
      </c>
      <c r="B14" s="5" t="n">
        <v>908</v>
      </c>
      <c r="C14" s="5" t="n">
        <v>-576</v>
      </c>
    </row>
    <row r="15" spans="1:3">
      <c r="A15" s="4" t="s">
        <v>67</v>
      </c>
      <c r="B15" s="5" t="n">
        <v>73</v>
      </c>
      <c r="C15" s="5" t="n">
        <v>118</v>
      </c>
    </row>
    <row r="16" spans="1:3">
      <c r="A16" s="4" t="s">
        <v>139</v>
      </c>
      <c r="B16" s="5" t="n">
        <v>25</v>
      </c>
      <c r="C16" s="5" t="n">
        <v>116</v>
      </c>
    </row>
    <row r="17" spans="1:3">
      <c r="A17" s="4" t="s">
        <v>140</v>
      </c>
      <c r="B17" s="5" t="n">
        <v>-767</v>
      </c>
      <c r="C17" s="5" t="n">
        <v>-107</v>
      </c>
    </row>
    <row r="18" spans="1:3">
      <c r="A18" s="4" t="s">
        <v>80</v>
      </c>
      <c r="B18" s="5" t="n">
        <v>-4241</v>
      </c>
      <c r="C18" s="5" t="n">
        <v>350</v>
      </c>
    </row>
    <row r="19" spans="1:3">
      <c r="A19" s="4" t="s">
        <v>141</v>
      </c>
      <c r="B19" s="5" t="n">
        <v>-3479</v>
      </c>
      <c r="C19" s="4" t="s">
        <v>65</v>
      </c>
    </row>
    <row r="20" spans="1:3">
      <c r="A20" s="4" t="s">
        <v>142</v>
      </c>
      <c r="B20" s="5" t="n">
        <v>-458</v>
      </c>
      <c r="C20" s="5" t="n">
        <v>-1469</v>
      </c>
    </row>
    <row r="21" spans="1:3">
      <c r="A21" s="4" t="s">
        <v>143</v>
      </c>
      <c r="B21" s="5" t="n">
        <v>-3902</v>
      </c>
      <c r="C21" s="5" t="n">
        <v>-5548</v>
      </c>
    </row>
    <row r="22" spans="1:3">
      <c r="A22" s="3" t="s">
        <v>144</v>
      </c>
    </row>
    <row r="23" spans="1:3">
      <c r="A23" s="4" t="s">
        <v>145</v>
      </c>
      <c r="B23" s="5" t="n">
        <v>1789</v>
      </c>
      <c r="C23" s="5" t="n">
        <v>999</v>
      </c>
    </row>
    <row r="24" spans="1:3">
      <c r="A24" s="4" t="s">
        <v>146</v>
      </c>
      <c r="B24" s="5" t="n">
        <v>-1081</v>
      </c>
      <c r="C24" s="5" t="n">
        <v>-573</v>
      </c>
    </row>
    <row r="25" spans="1:3">
      <c r="A25" s="4" t="s">
        <v>147</v>
      </c>
      <c r="B25" s="5" t="n">
        <v>708</v>
      </c>
      <c r="C25" s="5" t="n">
        <v>426</v>
      </c>
    </row>
    <row r="26" spans="1:3">
      <c r="A26" s="3" t="s">
        <v>148</v>
      </c>
    </row>
    <row r="27" spans="1:3">
      <c r="A27" s="4" t="s">
        <v>149</v>
      </c>
      <c r="B27" s="5" t="n">
        <v>-1000</v>
      </c>
      <c r="C27" s="5" t="n">
        <v>1000</v>
      </c>
    </row>
    <row r="28" spans="1:3">
      <c r="A28" s="4" t="s">
        <v>150</v>
      </c>
      <c r="B28" s="5" t="n">
        <v>5129</v>
      </c>
      <c r="C28" s="4" t="s">
        <v>65</v>
      </c>
    </row>
    <row r="29" spans="1:3">
      <c r="A29" s="4" t="s">
        <v>151</v>
      </c>
      <c r="B29" s="4" t="s">
        <v>65</v>
      </c>
      <c r="C29" s="5" t="n">
        <v>2894</v>
      </c>
    </row>
    <row r="30" spans="1:3">
      <c r="A30" s="4" t="s">
        <v>152</v>
      </c>
      <c r="B30" s="4" t="s">
        <v>65</v>
      </c>
      <c r="C30" s="5" t="n">
        <v>806</v>
      </c>
    </row>
    <row r="31" spans="1:3">
      <c r="A31" s="4" t="s">
        <v>153</v>
      </c>
      <c r="B31" s="5" t="n">
        <v>4129</v>
      </c>
      <c r="C31" s="5" t="n">
        <v>4700</v>
      </c>
    </row>
    <row r="32" spans="1:3">
      <c r="A32" s="4" t="s">
        <v>154</v>
      </c>
      <c r="B32" s="5" t="n">
        <v>935</v>
      </c>
      <c r="C32" s="5" t="n">
        <v>-422</v>
      </c>
    </row>
    <row r="33" spans="1:3">
      <c r="A33" s="4" t="s">
        <v>155</v>
      </c>
      <c r="B33" s="5" t="n">
        <v>451</v>
      </c>
      <c r="C33" s="5" t="n">
        <v>873</v>
      </c>
    </row>
    <row r="34" spans="1:3">
      <c r="A34" s="4" t="s">
        <v>156</v>
      </c>
      <c r="B34" s="6" t="n">
        <v>1386</v>
      </c>
      <c r="C34" s="6" t="n">
        <v>4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4T16:29:57Z</dcterms:created>
  <dcterms:modified xmlns:dcterms="http://purl.org/dc/terms/" xmlns:xsi="http://www.w3.org/2001/XMLSchema-instance" xsi:type="dcterms:W3CDTF">2018-09-24T16:29:57Z</dcterms:modified>
</cp:coreProperties>
</file>